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Reportable Seg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Equity (Tables)" sheetId="19" state="visible" r:id="rId19"/>
    <sheet xmlns:r="http://schemas.openxmlformats.org/officeDocument/2006/relationships" name="Reportable Segments (Tables)" sheetId="20" state="visible" r:id="rId20"/>
    <sheet xmlns:r="http://schemas.openxmlformats.org/officeDocument/2006/relationships" name="Organization and Operations (De" sheetId="21" state="visible" r:id="rId21"/>
    <sheet xmlns:r="http://schemas.openxmlformats.org/officeDocument/2006/relationships" name="Basis of Presentation and Sum_4" sheetId="22" state="visible" r:id="rId22"/>
    <sheet xmlns:r="http://schemas.openxmlformats.org/officeDocument/2006/relationships" name="These assets and liabilities of" sheetId="23" state="visible" r:id="rId23"/>
    <sheet xmlns:r="http://schemas.openxmlformats.org/officeDocument/2006/relationships" name="The revenues and expenses of di" sheetId="24" state="visible" r:id="rId24"/>
    <sheet xmlns:r="http://schemas.openxmlformats.org/officeDocument/2006/relationships" name="Accrued payroll (Details)" sheetId="25" state="visible" r:id="rId25"/>
    <sheet xmlns:r="http://schemas.openxmlformats.org/officeDocument/2006/relationships" name="Debt (Details Narrative)" sheetId="26" state="visible" r:id="rId26"/>
    <sheet xmlns:r="http://schemas.openxmlformats.org/officeDocument/2006/relationships" name="Income Taxes (Details Narrative" sheetId="27" state="visible" r:id="rId27"/>
    <sheet xmlns:r="http://schemas.openxmlformats.org/officeDocument/2006/relationships" name="Equity (Details Narrative)" sheetId="28" state="visible" r:id="rId28"/>
    <sheet xmlns:r="http://schemas.openxmlformats.org/officeDocument/2006/relationships" name="The following table summarizes " sheetId="29" state="visible" r:id="rId29"/>
    <sheet xmlns:r="http://schemas.openxmlformats.org/officeDocument/2006/relationships" name="Related-Party Transactions (Det" sheetId="30" state="visible" r:id="rId30"/>
    <sheet xmlns:r="http://schemas.openxmlformats.org/officeDocument/2006/relationships" name="Commitments and Contingencies (" sheetId="31" state="visible" r:id="rId31"/>
    <sheet xmlns:r="http://schemas.openxmlformats.org/officeDocument/2006/relationships" name="Our operations consist of two r"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60</t>
        </is>
      </c>
    </row>
    <row r="13">
      <c r="A13" s="4" t="inlineStr">
        <is>
          <t>Entity Registrant Name</t>
        </is>
      </c>
      <c r="B13" s="4" t="inlineStr">
        <is>
          <t>CYPRESS
ENVIRONMENTAL PARTNERS, L.P.</t>
        </is>
      </c>
    </row>
    <row r="14">
      <c r="A14" s="4" t="inlineStr">
        <is>
          <t>Entity Central Index Key</t>
        </is>
      </c>
      <c r="B14" s="4" t="inlineStr">
        <is>
          <t>0001587246</t>
        </is>
      </c>
    </row>
    <row r="15">
      <c r="A15" s="4" t="inlineStr">
        <is>
          <t>Entity Tax Identification Number</t>
        </is>
      </c>
      <c r="B15" s="4" t="inlineStr">
        <is>
          <t>61-1721523</t>
        </is>
      </c>
    </row>
    <row r="16">
      <c r="A16" s="4" t="inlineStr">
        <is>
          <t>Entity Incorporation, State or Country Code</t>
        </is>
      </c>
      <c r="B16" s="4" t="inlineStr">
        <is>
          <t>DE</t>
        </is>
      </c>
    </row>
    <row r="17">
      <c r="A17" s="4" t="inlineStr">
        <is>
          <t>Entity Address, Address Line One</t>
        </is>
      </c>
      <c r="B17" s="4" t="inlineStr">
        <is>
          <t>5727 South Lewis
    Avenue</t>
        </is>
      </c>
    </row>
    <row r="18">
      <c r="A18" s="4" t="inlineStr">
        <is>
          <t>Entity Address, Address Line Two</t>
        </is>
      </c>
      <c r="B18" s="4" t="inlineStr">
        <is>
          <t>Suite 3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05</t>
        </is>
      </c>
    </row>
    <row r="22">
      <c r="A22" s="4" t="inlineStr">
        <is>
          <t>City Area Code</t>
        </is>
      </c>
      <c r="B22" s="4" t="inlineStr">
        <is>
          <t>918</t>
        </is>
      </c>
    </row>
    <row r="23">
      <c r="A23" s="4" t="inlineStr">
        <is>
          <t>Local Phone Number</t>
        </is>
      </c>
      <c r="B23" s="4" t="inlineStr">
        <is>
          <t>748-3900</t>
        </is>
      </c>
    </row>
    <row r="24">
      <c r="A24" s="4" t="inlineStr">
        <is>
          <t>Title of 12(b) Security</t>
        </is>
      </c>
      <c r="B24" s="4" t="inlineStr">
        <is>
          <t>Common
    Units</t>
        </is>
      </c>
    </row>
    <row r="25">
      <c r="A25" s="4" t="inlineStr">
        <is>
          <t>Trading Symbol</t>
        </is>
      </c>
      <c r="B25" s="4" t="inlineStr">
        <is>
          <t>CELP</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341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Unaudited Condensed Consolidated Financial Statements as of September 30, 2021 and for the three and nine months ended September
30, 2021 and 2020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Unaudited Condensed Consolidated Balance Sheet at December 31, 2020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20 included in
our Form 10-K. The results of operations for interim periods are not necessarily indicative of the results to be expected for
a full year.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 Significant
Accounting Policies Our
significant accounting policies are consistent with those described in Note 2 to our audited consolidated financial statements
as of and for the year ended December 31, 2020. Discontinued
Operations In
September 2021, we discontinued the operations of Cypress Brown Integrity, LLC (“CBI”), which previously represented
our Pipeline &amp; Process Services segment. CBI provided customers with hydrotesting, chemical cleaning, drying, water treatment,
nitrogen and other related services. CBI was located in Giddings, Texas and a plan of termination impacted approximately 18 employees.
Our reasons for exiting the business included the decline in new pipeline construction projects and the inability to obtain more
work directly with pipeline owners on maintenance projects, which led to operating losses in 2021. We have recast the financial
information for all periods presented in these Unaudited Condensed Consolidated Financial Statements to report the assets, liabilities,
revenues, and expenses of CBI within discontinued operations. In the third quarter of 2021, we recorded a loss of $ 1 1 0.1 million These
assets and liabilities of discontinued operations on the Unaudited Condensed Consolidated Balance Sheets are summarized below:
September
30, December
31,
2021 2020
ASSETS OF DISCONTINUED
OPERATIONS (in
thousands)
Current assets of discontinued
operations:
Cash
and cash equivalents $ 1,301 $ 5,755
Trade accounts
receivable, net 228 2,396
Prepaid
expenses and other 33 31
Property and
equipment, net 990 
Finance lease right-of-use assets, net 326 
Total current assets of discontinued operations 2,878 8,182
Property and equipment, net  1,069
Intangible assets, net — 2,243
Finance lease
right-of-use assets, net — 495
Total assets
of discontinued operations $ 2,878 $ 11,989
LIABILITIES
OF DISCONTINUED OPERATIONS
Current liabilities of discontinued
operations:
Accounts payable $ 107 $ 1,215
Accrued payroll
and other 39 108
Income taxes
payable 2 60
Finance
lease obligations 298 199
Total current liabilities of discontinued
operations 446 1,582
Finance lease
obligations — 245
Total liabilities
of discontinued operations $ 446 $ 1,827 The
revenues and expenses of discontinued operations in our Unaudited Condensed Consolidated Statements of Operations are summarized
below:
Three
Months Ended Nine
Months Ended
2021 2020 2021 2020
(in
thousands)
Revenue $ 597 $ 4,672 $ 2,285 $ 14,747
Costs of services 708 3,363 2,578 10,765
Gross margin (111 ) 1,309 (293 ) 3,982
Operating costs and expense:
General and
administrative 273 550 913 1,479
Depreciation,
amortization and accretion 91 137 363 421
Loss
(gain) on asset disposals, net 1,897 (2 ) 1,859 (32 )
Operating (loss) income (2,372 ) 624 (3,428 ) 2,114
Other (expense) income:
Interest expense (17 ) (17 ) (50 ) (53 )
Other,
net — — 14 11
Net (loss) income before income
tax expense (2,389 ) 607 (3,464 ) 2,072
Income tax
expense 1 16 2 62
Net (loss) income
from discontinued operations, net of tax (2,390 ) 591 (3,466 ) 2,010
Net (loss) income attributable to noncontrolling interests - discontinued operations (1,230 ) 240 (1,891 ) 838
Net (loss) income attributable to common unitholders - discontinued operations
$ (1,160
)
$
351
$ (1,575
)
$ 1,172
General and administrative expenses that are directly attributable to CBI are reported within net (loss) income from discontinued operations, net of tax whereas general and administrative that are indirectly allocable to CBI are not reported within
net (loss) income from discontinued operations, net of tax
Interest expense associated with $ 1 net (loss) income from discontinued operations, net of tax
because the net book value of CBI’s property, plant and equipment is approximately $ 1 Subsequent
to September 30, 2021, the following events occurred:
● CBI
sold certain vehicles which were accounted for as finance leases for $ 0.6 million 0.6 million 0.3 million 0.3 million
● CBI
sold certain fully-depreciated equipment for $ 0.1 million Goodwill We
have $ 50.4 million 40.3
million 10.1 million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For our Inspection Services and Environmental Services segments, we performed
goodwill impairment analyses at November 1, 2020 and concluded that the fair values of the reporting units were more likely than not greater
than their carrying values. Our evaluation included various factors, including current and projected earnings, current customer relationships
and projects, and the impact of commodity prices on our earnings. The use of different assumptions and estimates from the assumptions
and estimates we used in our analyses could have resulted in the requirement to record a goodwill impairment. It is reasonably possible
that changes could occur that would require a goodwill impairment charge in the future. For the Inspection Services segment, such changes
could include, among others, a slower than expected recovery in demand for inspection and integrity services and increased pessimism among
market participants, which could increase the discount rate on (and therefore reduce the value of) estimated future cash flows. For the
Environmental Services segment, such changes could include, among others, a slower than expected recovery in demand for petroleum products,
an increase in supply from other areas (or other factors) that result in reduced production in North Dakota, an increase in costs reducing
our profitability, and increased pessimism among market participants, which could increase the discount rate on (and therefore reduce
the value of) estimated future cash flows. Our goodwill impairment assessment for both the Inspection Services and Environmental Services
segments included an assumption that our revenues will increase in future years. If this assumption proves to be incorrect, we could be
required to record a goodwill impairment in a future period. 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75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both September 30, 2021 and December 31,
2020, we had an allowance for doubtful accounts of $ 0.5 million Accrued
Payroll and Other Accrued
payroll
September 30, December 31,
(in
thousands)
Accrued payroll $ 2,592 $ 1,702
Customer deposits and accruals 1,011 1,909
Other 1,015 1,157
Total $ 4,618 $ 4,768 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with the exception of $ 0.2 million 0.2 million As
of September 30, 2021, and December 31, 2020, we recognized a refund liability of less than $ 0.1
million and $ 0.8
million , respectively, within our Inspection Services segment
for revenue associated with variable consideration. In addition, we have recorded other refund liabilities of $ 0.8
million at September 30, 2021 and December 31, 2020. 0.1
million as a catch-up adjustment to revenue during the
three months ended September 30, 2021.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21 includes $ 2.7
million accumulated other comprehensive loss accumulated other comprehensive loss partners’
capital net (loss)
income foreign currency (losses) gains New
Accounting Standards Accounting
guidance proposed by the Financial Accounting Standards Board (“FASB”) that may impact our Unaudited Condensed Consolidated
Financial Statements, which we have not yet adopted, includes: The
FASB issued Accounting Standards Update (“ASU”) 2016-13 – Financial Instruments – Credit Losses in September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 The
FASB issued ASU 2020-06 – Debt – Debt with Conversion and Other Options (Subtopic 470-20) and Derivatives and Hedging—Contracts
in Entity’s Own Equity (Subtopic 815-40)—Accounting For Convertible Instruments and Contracts in an Entity’s
Own Equity in August 2020.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for smaller reporting companies beginning after December 15, 2023, and early adoption is permitted for fiscal years beginning
after December 15, 2020, and interim periods within those fiscal years. We are currently evaluating the impact this ASU will have
on our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3. Debt We
are party to a credit agreement (the “Credit Agreement”) with a syndicate of seven banks, with Deutsche Bank Trust
Company Americas serving as the Administrative Agent. The obligations under the Credit Agreement are secured by a first priority
lien on substantially all of our assets. The Credit Agreement was amended in March 2021 and in August 2021. As amended, the Credit
Agreement has a total capacity of $ 70 May
31, 2022 60 Outstanding
borrowings at September 30, 2021 and December 31, 2020 were $ 55.3 62 55.3 86.6 All
borrowings under the Credit Agreement bear interest, at our option, on a leveraged based grid pricing at (i) a base rate plus
a margin of 2.00 3.75 3.00 4.75 3.62 4.89 3.33 4.80 4.83 0.50 0.9 0.8 2.0 2.7 The
Credit Agreement contains various customary covenants and restrictive provisions. Prior to the August 2021 amendment, the Credit
Agreement also required us to maintain certain financial covenants, including a leverage ratio and an interest coverage ratio.
After the August 2021 amendment, these financial ratio covenant requirements have been removed. As amended in August 2021, the
Credit Agreement requires that we maintain liquidity in excess of $ 7 As
amended in August 2021, the Credit Agreement contains significant limitations on our ability to pay cash distributions. We may
only pay the following cash distributions:
● distributions
to common and preferred unitholders, to the extent of income taxes estimated to be payable
by these unitholders resulting from allocations of our earnings; and
● distributions
to the noncontrolling interest owners of CBI and CF Inspection. The
Credit Agreement, as amended, restricts our ability to redeem or repurchase our equity interests and requires us to use the proceeds
from asset sales in excess of $ 0.5 7.5 Debt
issuance costs are reported as debt issuance costs, net 0.7 0.2 1 0.1 The
carrying value of our long-term debt approximates fair value, as the borrowings under the Credit Agreement are considered to be
priced at market for debt instruments having similar terms and conditions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4. Income
Taxes As
a limited partnership, we are generally not subject to U.S. federal or state income taxes. Our income tax provision relates primarily
to (1) our U.S. corporate subsidiaries that provide services to public utility customers, which may not fit within the definition
of qualified income as it is defined in the Internal Revenue Code, Regulations, and other guidance, which subjects this income
to U.S. federal and state income taxes, (2) our Canadian subsidiary, which is subject to Canadian federal and provincial income
taxes, and (3) certain other state income taxes, including the Texas franchise tax. As
a publicly-traded partnership, we are subject to a statutory requirement that 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5. Equity Series
A Preferred Units On
May 29, 2018 (the “Closing Date”), we sold 5,769,231 7.54 43.5 million 9.5 The
Purchaser has the option to convert the Preferred Units into common units on a one-for-one basis. If certain conditions are met,
we will have the option to cause the Preferred Units to convert to common units. We also have the option to redeem the Preferred
Units. We may redeem the Preferred Units (a) at any time or prior to the fourth anniversary of the Closing Date at a redemption
price equal to 105 101 At-the-Market
Equity Program In
April 2018, we established an at-the-market equity program (“ATM Program”), which allows us to offer and sell common
units from time to time, to or through the sales agent under the ATM Program, up to an aggregate offering amount of $ 10 Employee
Unit Purchase Plan In
November 2019, we established an employee unit purchase plan (“EUPP”), which allows us to offer and sell up to 500,000 10 95 Net
Loss per Unit Our
net loss (income) Income attributable to preferred unitholder 9.5 %
annual return to which the owner of the Preferred Units is entitled. Net income attributable to noncontrolling interests - continuing
operations 51 %
of the income generated by CF Inspection. Net (loss) income attributable to noncontrolling interests - discontinued operations 49 %
of the (loss) income generated by CBI. Net loss attributable to common unitholders - continuing operations net (loss) income from continuing operations Net (loss) income attributable to common unitholders - discontinued operations net (loss) income from discontinued operations Basic and diluted net loss per common limited partner unit - continuing operations net loss attributable to common unitholders - continuing operations Basic and diluted net (loss) income per common limited partner unit - discontinued operations net (loss) income attributable to common unitholders - discontinued operations The
following table summarizes the calculations of basic and diluted net loss per common limited partner unit - continuing basic and diluted net (loss) income per common limited partner unit - discontinued operations basic and diluted net loss
per common limited partner unit
Three
Months Ended Nine
Months Ended
2021 2020 2021 2020
(in
thousands, except per unit data)
Net loss attributable to
common unitholders - continuing operations $ (2,888 ) $ (822 ) $ (9,058 ) $ (4,814 )
Net (loss) income attributable to common unitholders - discontinued operations (1,160 ) 351 (1,575 ) 1,172
Net loss attributable to common unitholders $ (4,048 ) $ (471 ) $ (10,633 ) $ (3,642 )
Weighted average common units outstanding 12,339 12,209 12,307 12,171
Basic and diluted net loss per common
limited partner unit - continuing operations $ (0.23 ) $ (0.07 ) $ (0.74 ) $ (0.40 )
Basic and diluted
net (loss) income per common limited partner unit - discontinued operations (0.10 ) 0.03 (0.12 ) 0.10
Basic and diluted
net loss per common limited partner unit $ (0.33 ) $ (0.04 ) $ (0.86 ) $ (0.30 ) For
the three and nine months ended September 30, 2021 and 2020, the preferred units and the long-term incentive plan unvested units
would have been antidilutive, and therefore diluted net loss per common limited partner unit basic net loss per
common limited partner unit . Distributions We
paid common unit distributions of $ 2.5 million 2.6 million We
paid four 1 CBI’s
company agreement generally requires CBI to make an annual distribution to its members equal to or greater than the amount of
CBI’s taxable income multiplied by the maximum federal income tax rate. In March 2021, CBI declared and paid a distribution
of $ 4 2 Long-Term
Incentive Plan (“LTIP”) During
March 2021, four members of our Board of Directors (“Directors”) elected to have certain of their LTIP units net settled
upon vesting for tax withholding purposes. As the Directors are not considered employees under the IRS statutory withholding requirements,
any unit withholding upon settlement is considered an excess withholding, resulting in liability accounting treatment for the
entire award. The modification of these awards from equity awards to liability awards did not result in the recognition of any
additional compensation cost. As of September 30, 2021, we recorded $ 0.3 million accrued payroll and other
other noncurrent liabilities In
May 2021, we granted 1,048,000 70,092 2.14 t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6. Related-Party
Transactions Holdings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Prior to June 30, 2021, all of the employees who conduct our business were employed
by affiliates of Holdings, although we often refer to these individuals in this report as our employees. We generally reimbursed
Holdings for the compensation costs associated with these employees. Effective June 30, 2021, all of our employees are employed
by subsidiaries of the Partnership. Alati
Arnegard, LLC The
Partnership provides management services to a 25 0.2 million other, net equity in earnings of investee revenue 0.5 million 0.1 million 0.2 million trade
accounts receivable, net 0.3 million 0.4 million other assets CF
Inspection Management, LLC We
have also entered into a joint venture with CF Inspection, a nationally-qualified woman-owned business. CF Inspection allows us
to offer various services to clients that require the services of an approved Women’s Business Enterprise, as CF Inspection
is certified as a Women’s Business Enterprise by the Supplier Clearinghouse in California and as a National Women’s
Business Enterprise by the Women’s Business Enterprise National Council. We own 49 51 8.0 million 7.9 million CBI Entities
owned by Holdings provided contract labor support to CBI during 2021 and 2020. During the nine months ended September 30, 2021 and
2020, CBI incurred costs less than $ 0.1
million 0.5
million net (loss) income from discontinued operations, net of tax Continental
Resources, Inc. A
Director of our General Partner is the President and Chief Operating Officer of Continental Resources, Inc. (“Continental”).
Our Environmental Services segment began providing water treatment services to Continental at the end of 2020. Revenues from Continental
during the nine months ended September 30, 2021 were $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Security
Deposits We
have various obligations that are secured with security deposits totaling $ 1.1 million 0.7 million prepaid expenses and other Compliance
Audit Contingencies Certain
agreements with customers offer our customers the right to perform periodic compliance audits, which include the examination of
the accuracy of our invoices. Should our invoices be determined to be inconsistent with the agreements, the agreements may provide
the customer the right to receive a credit or refund for overcharges identified. At any given time, we may have multiple audits
ongoing. As of September 30, 2021 and December 31, 2020, we established reserves of $ 0.3 million Legal
Proceedings We
are and may in the future be subject to litigation and binding arbitration involving allegations of violations of the Fair Labor
Standards Act and state wage and hour laws. In addition, we generally indemnify our customers for claims related to the services we
provide and actions we take under our contracts, including claims regarding the Fair Labor Standards Act and state wage and hour
laws, and have received indemnification demands from some of our customers in regard to such claims, and, in some instances, we may
be allocated risk through our contract terms for actions by our customers or other third parties. Claims related to the Fair Labor
Standards Act are generally not covered by insurance. From time to time, we are subject to various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punitive damages and civil penalties or other losses, liquidated damages, consequential damages, or injunctive or
declaratory relief. The outcome of related litigation is unknown at this time but could be material to our financial statements in
future periods. As of September 30, 2021 we have accrued $0.3 million for certain claims on which we have offered a
settlement. Gain on Settlement of Dispute In November 2021, we settled a dispute with another party. We and the other party agreed to fully and finally resolve our differences without any admission of liability. We received proceeds of $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8. Reportable Segments Our
operations consist of two
Inspection Environmental
Services Services Other Total
(in
thousands)
Three months ended September 30, 2021
Revenue $ 31,489 $ 942 $ — $ 32,431
Costs of services 27,629 498 — 28,127
Gross margin 3,860 444 — 4,304
General and administrative 3,152 354 382 (a) 3,888
Depreciation, amortization and accretion 552 418 124 1,094
Loss on asset disposals,
net — 9 — 9
Operating income
(loss) $ 156 $ (337 ) $ (506 ) (687 )
Interest expense (995 )
Foreign currency losses (140 )
Other, net 89
Net loss before
income tax expense $ (1,733 )
Three months ended September 30, 2020
Revenue $ 41,938 $ 1,437 $ — $ 43,375
Costs of services 36,830 509 — 37,339
Gross margin 5,108 928 — 6,036
General and administrative 3,122 365 264 (b) 3,751
Depreciation, amortization and accretion 553 428 132 1,113
Gain on asset disposals,
net — (2 ) — (2 )
Operating income
(loss) $ 1,433 $ 137 $ (396 ) 1,174
Interest expense (942 )
Foreign currency gains 106
Other, net 142
Net income before
income tax expense $ 480
(a) Amount
includes $ 0.1 million
(b) Amount
includes $ 0.1 million
(a) Amount
includes $0.1 million of indirect general and administrative expenses that were previously
reported within the Pipeline &amp; Process Services segment, prior to that segment being
reported as a discontinued operation.
(b) Amount
includes $0.1 million of indirect general and administrative expenses that were previously
reported within the Pipeline &amp; Process Services segment, prior to that segment being
reported as a discontinued operation.
Inspection Environmental
Services Services Other Total
(in
thousands)
Nine months ended September 30, 2021
Revenue $ 86,294 $ 3,251 $ — $ 89,545
Costs of services 76,448 1,312 — 77,760
Gross margin 9,846 1,939 — 11,785
General and administrative 9,749 1,178 1,125 (c) 12,052
Depreciation, amortization and accretion 1,657 1,266 374 3,297
Loss on asset disposals,
net — 9 — 9
Operating loss $ (1,560 ) $ (514 ) $ (1,499 ) (3,573 )
Interest expense (2,652 )
Foreign currency gains 5
Other, net 312
Net loss before
income tax expense $ (5,908 )
Nine months ended September 30, 2020
Revenue $ 149,093 $ 4,378 $ — $ 153,471
Costs of services 133,189 1,583 — 134,772
Gross margin 15,904 2,795 — 18,699
General and administrative 11,411 1,377 900 (d) 13,688
Depreciation, amortization and accretion 1,664 1,222 362 3,248
Loss on asset disposals,
net — 5 — 5
Operating income
(loss) $ 2,829 $ 191 $ (1,262 ) 1,758
Interest expense (3,182 )
Foreign currency losses (167 )
Other, net 401
Net loss before
income tax expense $ (1,190 )
Total Assets
September 30, 2021 $ 73,812 $ 18,791 $ 7,327 $ 99,930
December 31, 2020 $ 82,458 $ 19,708 $ 17,820 $ 119,986
(c) Amount
includes $ 0.4 million
(d) Amount
includes $ 0.3 million
(c) Amount
includes $0.4 million of indirect general and administrative expenses that were previously
reported within the Pipeline &amp; Process Services segment, prior to that segment being
reported as a discontinued operation.
(d) Amount
includes $0.3 million of indirect general and administrative expenses that were previously
reported within the Pipeline &amp; Process Services segment, prior to that segment being
reported as a discontinued op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as of September 30, 2021 and for the three and nine months ended September
30, 2021 and 2020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Unaudited Condensed Consolidated Balance Sheet at December 31, 2020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20 included in
our Form 10-K. The results of operations for interim periods are not necessarily indicative of the results to be expected for
a full year. </t>
        </is>
      </c>
    </row>
    <row r="5">
      <c r="A5" s="4" t="inlineStr">
        <is>
          <t>Use of Estimates in the Preparation of Financial Statements</t>
        </is>
      </c>
      <c r="B5" s="4" t="inlineStr">
        <is>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The
COVID -</t>
        </is>
      </c>
    </row>
    <row r="6">
      <c r="A6" s="4" t="inlineStr">
        <is>
          <t>Significant Accounting Policies</t>
        </is>
      </c>
      <c r="B6" s="4" t="inlineStr">
        <is>
          <t>Significant
Accounting Policies Our
significant accounting policies are consistent with those described in Note 2 to our audited consolidated financial statements
as of and for the year ended December 31, 2020.</t>
        </is>
      </c>
    </row>
    <row r="7">
      <c r="A7" s="4" t="inlineStr">
        <is>
          <t>Discontinued Operations</t>
        </is>
      </c>
      <c r="B7" s="4" t="inlineStr">
        <is>
          <t>Discontinued
Operations In
September 2021, we discontinued the operations of Cypress Brown Integrity, LLC (“CBI”), which previously represented
our Pipeline &amp; Process Services segment. CBI provided customers with hydrotesting, chemical cleaning, drying, water treatment,
nitrogen and other related services. CBI was located in Giddings, Texas and a plan of termination impacted approximately 18 employees.
Our reasons for exiting the business included the decline in new pipeline construction projects and the inability to obtain more
work directly with pipeline owners on maintenance projects, which led to operating losses in 2021. We have recast the financial
information for all periods presented in these Unaudited Condensed Consolidated Financial Statements to report the assets, liabilities,
revenues, and expenses of CBI within discontinued operations. In the third quarter of 2021, we recorded a loss of $ 1 1 0.1 million These
assets and liabilities of discontinued operations on the Unaudited Condensed Consolidated Balance Sheets are summarized below:
September
30, December
31,
2021 2020
ASSETS OF DISCONTINUED
OPERATIONS (in
thousands)
Current assets of discontinued
operations:
Cash
and cash equivalents $ 1,301 $ 5,755
Trade accounts
receivable, net 228 2,396
Prepaid
expenses and other 33 31
Property and
equipment, net 990 
Finance lease right-of-use assets, net 326 
Total current assets of discontinued operations 2,878 8,182
Property and equipment, net  1,069
Intangible assets, net — 2,243
Finance lease
right-of-use assets, net — 495
Total assets
of discontinued operations $ 2,878 $ 11,989
LIABILITIES
OF DISCONTINUED OPERATIONS
Current liabilities of discontinued
operations:
Accounts payable $ 107 $ 1,215
Accrued payroll
and other 39 108
Income taxes
payable 2 60
Finance
lease obligations 298 199
Total current liabilities of discontinued
operations 446 1,582
Finance lease
obligations — 245
Total liabilities
of discontinued operations $ 446 $ 1,827 The
revenues and expenses of discontinued operations in our Unaudited Condensed Consolidated Statements of Operations are summarized
below:
Three
Months Ended Nine
Months Ended
2021 2020 2021 2020
(in
thousands)
Revenue $ 597 $ 4,672 $ 2,285 $ 14,747
Costs of services 708 3,363 2,578 10,765
Gross margin (111 ) 1,309 (293 ) 3,982
Operating costs and expense:
General and
administrative 273 550 913 1,479
Depreciation,
amortization and accretion 91 137 363 421
Loss
(gain) on asset disposals, net 1,897 (2 ) 1,859 (32 )
Operating (loss) income (2,372 ) 624 (3,428 ) 2,114
Other (expense) income:
Interest expense (17 ) (17 ) (50 ) (53 )
Other,
net — — 14 11
Net (loss) income before income
tax expense (2,389 ) 607 (3,464 ) 2,072
Income tax
expense 1 16 2 62
Net (loss) income
from discontinued operations, net of tax (2,390 ) 591 (3,466 ) 2,010
Net (loss) income attributable to noncontrolling interests - discontinued operations (1,230 ) 240 (1,891 ) 838
Net (loss) income attributable to common unitholders - discontinued operations
$ (1,160
)
$
351
$ (1,575
)
$ 1,172
General and administrative expenses that are directly attributable to CBI are reported within net (loss) income from discontinued operations, net of tax whereas general and administrative that are indirectly allocable to CBI are not reported within
net (loss) income from discontinued operations, net of tax
Interest expense associated with $ 1 net (loss) income from discontinued operations, net of tax
because the net book value of CBI’s property, plant and equipment is approximately $ 1 Subsequent
to September 30, 2021, the following events occurred:
● CBI
sold certain vehicles which were accounted for as finance leases for $ 0.6 million 0.6 million 0.3 million 0.3 million
● CBI
sold certain fully-depreciated equipment for $ 0.1 million</t>
        </is>
      </c>
    </row>
    <row r="8">
      <c r="A8" s="4" t="inlineStr">
        <is>
          <t>Goodwill</t>
        </is>
      </c>
      <c r="B8" s="4" t="inlineStr">
        <is>
          <t xml:space="preserve">Goodwill We
have $ 50.4 million 40.3
million 10.1 million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For our Inspection Services and Environmental Services segments, we performed
goodwill impairment analyses at November 1, 2020 and concluded that the fair values of the reporting units were more likely than not greater
than their carrying values. Our evaluation included various factors, including current and projected earnings, current customer relationships
and projects, and the impact of commodity prices on our earnings. The use of different assumptions and estimates from the assumptions
and estimates we used in our analyses could have resulted in the requirement to record a goodwill impairment. It is reasonably possible
that changes could occur that would require a goodwill impairment charge in the future. For the Inspection Services segment, such changes
could include, among others, a slower than expected recovery in demand for inspection and integrity services and increased pessimism among
market participants, which could increase the discount rate on (and therefore reduce the value of) estimated future cash flows. For the
Environmental Services segment, such changes could include, among others, a slower than expected recovery in demand for petroleum products,
an increase in supply from other areas (or other factors) that result in reduced production in North Dakota, an increase in costs reducing
our profitability, and increased pessimism among market participants, which could increase the discount rate on (and therefore reduce
the value of) estimated future cash flows. Our goodwill impairment assessment for both the Inspection Services and Environmental Services
segments included an assumption that our revenues will increase in future years. If this assumption proves to be incorrect, we could be
required to record a goodwill impairment in a future period. </t>
        </is>
      </c>
    </row>
    <row r="9">
      <c r="A9" s="4" t="inlineStr">
        <is>
          <t>Accounts Receivable and Allowance for Bad Debts</t>
        </is>
      </c>
      <c r="B9" s="4" t="inlineStr">
        <is>
          <t>Accounts
Receivable and Allowance for Bad Debts We
grant unsecured credit to customers under normal industry standards and terms and have established policies and procedures that
allow for an evaluation of the creditworthiness of each of our customers. We typically receive payment from our customers 45 to
75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As of both September 30, 2021 and December 31,
2020, we had an allowance for doubtful accounts of $ 0.5 million</t>
        </is>
      </c>
    </row>
    <row r="10">
      <c r="A10" s="4" t="inlineStr">
        <is>
          <t>Accrued Payroll and Other</t>
        </is>
      </c>
      <c r="B10" s="4" t="inlineStr">
        <is>
          <t xml:space="preserve">Accrued
Payroll and Other Accrued
payroll
September 30, December 31,
(in
thousands)
Accrued payroll $ 2,592 $ 1,702
Customer deposits and accruals 1,011 1,909
Other 1,015 1,157
Total $ 4,618 $ 4,768 </t>
        </is>
      </c>
    </row>
    <row r="11">
      <c r="A11" s="4" t="inlineStr">
        <is>
          <t>Revenue Recognition</t>
        </is>
      </c>
      <c r="B11" s="4" t="inlineStr">
        <is>
          <t xml:space="preserve">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with the exception of $ 0.2 million 0.2 million As
of September 30, 2021, and December 31, 2020, we recognized a refund liability of less than $ 0.1
million and $ 0.8
million , respectively, within our Inspection Services segment
for revenue associated with variable consideration. In addition, we have recorded other refund liabilities of $ 0.8
million at September 30, 2021 and December 31, 2020. 0.1
million as a catch-up adjustment to revenue during the
three months ended September 30, 2021. </t>
        </is>
      </c>
    </row>
    <row r="12">
      <c r="A12" s="4" t="inlineStr">
        <is>
          <t>Foreign Currency Translation</t>
        </is>
      </c>
      <c r="B12" s="4" t="inlineStr">
        <is>
          <t>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21 includes $ 2.7
million accumulated other comprehensive loss accumulated other comprehensive loss partners’
capital net (loss)
income foreign currency (losses) gains</t>
        </is>
      </c>
    </row>
    <row r="13">
      <c r="A13" s="4" t="inlineStr">
        <is>
          <t>New Accounting Standards</t>
        </is>
      </c>
      <c r="B13" s="4" t="inlineStr">
        <is>
          <t>New
Accounting Standards Accounting
guidance proposed by the Financial Accounting Standards Board (“FASB”) that may impact our Unaudited Condensed Consolidated
Financial Statements, which we have not yet adopted, includes: The
FASB issued Accounting Standards Update (“ASU”) 2016-13 – Financial Instruments – Credit Losses in September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Unaudited Condensed Consolidated Financial
Statements. The
FASB issued ASU 2020-06 – Debt – Debt with Conversion and Other Options (Subtopic 470-20) and Derivatives and Hedging—Contracts
in Entity’s Own Equity (Subtopic 815-40)—Accounting For Convertible Instruments and Contracts in an Entity’s
Own Equity in August 2020.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for smaller reporting companies beginning after December 15, 2023, and early adoption is permitted for fiscal years beginning
after December 15, 2020, and interim periods within those fiscal years. We are currently evaluating the impact this ASU will have
on our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These assets and liabilities of discontinued operations on the Unaudited Condensed Consolidated Balance Sheets are summarized below:</t>
        </is>
      </c>
      <c r="B4" s="4" t="inlineStr">
        <is>
          <t xml:space="preserve">These
assets and liabilities of discontinued operations on the Unaudited Condensed Consolidated Balance Sheets are summarized below:
September
30, December
31,
2021 2020
ASSETS OF DISCONTINUED
OPERATIONS (in
thousands)
Current assets of discontinued
operations:
Cash
and cash equivalents $ 1,301 $ 5,755
Trade accounts
receivable, net 228 2,396
Prepaid
expenses and other 33 31
Property and
equipment, net 990 
Finance lease right-of-use assets, net 326 
Total current assets of discontinued operations 2,878 8,182
Property and equipment, net  1,069
Intangible assets, net — 2,243
Finance lease
right-of-use assets, net — 495
Total assets
of discontinued operations $ 2,878 $ 11,989
LIABILITIES
OF DISCONTINUED OPERATIONS
Current liabilities of discontinued
operations:
Accounts payable $ 107 $ 1,215
Accrued payroll
and other 39 108
Income taxes
payable 2 60
Finance
lease obligations 298 199
Total current liabilities of discontinued
operations 446 1,582
Finance lease
obligations — 245
Total liabilities
of discontinued operations $ 446 $ 1,827 </t>
        </is>
      </c>
    </row>
    <row r="5">
      <c r="A5" s="4" t="inlineStr">
        <is>
          <t>The revenues and expenses of discontinued operations in our Unaudited Condensed Consolidated Statements of Operations are summarized below:</t>
        </is>
      </c>
      <c r="B5" s="4" t="inlineStr">
        <is>
          <t>The
revenues and expenses of discontinued operations in our Unaudited Condensed Consolidated Statements of Operations are summarized
below:
Three
Months Ended Nine
Months Ended
2021 2020 2021 2020
(in
thousands)
Revenue $ 597 $ 4,672 $ 2,285 $ 14,747
Costs of services 708 3,363 2,578 10,765
Gross margin (111 ) 1,309 (293 ) 3,982
Operating costs and expense:
General and
administrative 273 550 913 1,479
Depreciation,
amortization and accretion 91 137 363 421
Loss
(gain) on asset disposals, net 1,897 (2 ) 1,859 (32 )
Operating (loss) income (2,372 ) 624 (3,428 ) 2,114
Other (expense) income:
Interest expense (17 ) (17 ) (50 ) (53 )
Other,
net — — 14 11
Net (loss) income before income
tax expense (2,389 ) 607 (3,464 ) 2,072
Income tax
expense 1 16 2 62
Net (loss) income
from discontinued operations, net of tax (2,390 ) 591 (3,466 ) 2,010
Net (loss) income attributable to noncontrolling interests - discontinued operations (1,230 ) 240 (1,891 ) 838
Net (loss) income attributable to common unitholders - discontinued operations
$ (1,160
)
$
351
$ (1,575
)
$ 1,172</t>
        </is>
      </c>
    </row>
    <row r="6">
      <c r="A6" s="4" t="inlineStr">
        <is>
          <t>Accrued payroll</t>
        </is>
      </c>
      <c r="B6" s="4" t="inlineStr">
        <is>
          <t xml:space="preserve">Accrued
payroll
September 30, December 31,
(in
thousands)
Accrued payroll $ 2,592 $ 1,702
Customer deposits and accruals 1,011 1,909
Other 1,015 1,157
Total $ 4,618 $ 4,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The following table summarizes the calculations of basic and diluted net loss per common limited partner unit - continuing operations, basic and diluted net (loss) income per common limited partner unit - discontinued operations, and basic and diluted net loss per common limited partner unit for the three and nine months ended September 30, 2021 and 2020:</t>
        </is>
      </c>
      <c r="B4" s="4" t="inlineStr">
        <is>
          <t>The
following table summarizes the calculations of basic and diluted net loss per common limited partner unit - continuing basic and diluted net (loss) income per common limited partner unit - discontinued operations basic and diluted net loss
per common limited partner unit
Three
Months Ended Nine
Months Ended
2021 2020 2021 2020
(in
thousands, except per unit data)
Net loss attributable to
common unitholders - continuing operations $ (2,888 ) $ (822 ) $ (9,058 ) $ (4,814 )
Net (loss) income attributable to common unitholders - discontinued operations (1,160 ) 351 (1,575 ) 1,172
Net loss attributable to common unitholders $ (4,048 ) $ (471 ) $ (10,633 ) $ (3,642 )
Weighted average common units outstanding 12,339 12,209 12,307 12,171
Basic and diluted net loss per common
limited partner unit - continuing operations $ (0.23 ) $ (0.07 ) $ (0.74 ) $ (0.40 )
Basic and diluted
net (loss) income per common limited partner unit - discontinued operations (0.10 ) 0.03 (0.12 ) 0.10
Basic and diluted
net loss per common limited partner unit $ (0.33 ) $ (0.04 ) $ (0.86 ) $ (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 xml:space="preserve"> Current assets:</t>
        </is>
      </c>
    </row>
    <row r="3">
      <c r="A3" s="4" t="inlineStr">
        <is>
          <t xml:space="preserve"> Cash and cash equivalents</t>
        </is>
      </c>
      <c r="B3" s="6" t="n">
        <v>4023</v>
      </c>
      <c r="C3" s="6" t="n">
        <v>12138</v>
      </c>
    </row>
    <row r="4">
      <c r="A4" s="4" t="inlineStr">
        <is>
          <t xml:space="preserve"> Trade accounts receivable, net</t>
        </is>
      </c>
      <c r="B4" s="5" t="n">
        <v>16504</v>
      </c>
      <c r="C4" s="5" t="n">
        <v>16024</v>
      </c>
    </row>
    <row r="5">
      <c r="A5" s="4" t="inlineStr">
        <is>
          <t xml:space="preserve"> Accounts receivable - affiliates</t>
        </is>
      </c>
      <c r="B5" s="5" t="n">
        <v>265</v>
      </c>
      <c r="C5" s="4" t="inlineStr">
        <is>
          <t xml:space="preserve"> </t>
        </is>
      </c>
    </row>
    <row r="6">
      <c r="A6" s="4" t="inlineStr">
        <is>
          <t xml:space="preserve"> Assets of discontinued operations</t>
        </is>
      </c>
      <c r="B6" s="5" t="n">
        <v>2878</v>
      </c>
      <c r="C6" s="5" t="n">
        <v>8182</v>
      </c>
    </row>
    <row r="7">
      <c r="A7" s="4" t="inlineStr">
        <is>
          <t xml:space="preserve"> Prepaid expenses and other</t>
        </is>
      </c>
      <c r="B7" s="5" t="n">
        <v>1820</v>
      </c>
      <c r="C7" s="5" t="n">
        <v>2002</v>
      </c>
    </row>
    <row r="8">
      <c r="A8" s="4" t="inlineStr">
        <is>
          <t xml:space="preserve"> Total current assets</t>
        </is>
      </c>
      <c r="B8" s="5" t="n">
        <v>25490</v>
      </c>
      <c r="C8" s="5" t="n">
        <v>38346</v>
      </c>
    </row>
    <row r="9">
      <c r="A9" s="3" t="inlineStr">
        <is>
          <t xml:space="preserve"> Property and equipment:</t>
        </is>
      </c>
    </row>
    <row r="10">
      <c r="A10" s="4" t="inlineStr">
        <is>
          <t xml:space="preserve"> Property and equipment, at cost</t>
        </is>
      </c>
      <c r="B10" s="5" t="n">
        <v>23426</v>
      </c>
      <c r="C10" s="5" t="n">
        <v>23449</v>
      </c>
    </row>
    <row r="11">
      <c r="A11" s="4" t="inlineStr">
        <is>
          <t xml:space="preserve"> Less:  Accumulated depreciation</t>
        </is>
      </c>
      <c r="B11" s="5" t="n">
        <v>15850</v>
      </c>
      <c r="C11" s="5" t="n">
        <v>14059</v>
      </c>
    </row>
    <row r="12">
      <c r="A12" s="4" t="inlineStr">
        <is>
          <t xml:space="preserve"> Total property and equipment, net</t>
        </is>
      </c>
      <c r="B12" s="5" t="n">
        <v>7576</v>
      </c>
      <c r="C12" s="5" t="n">
        <v>9390</v>
      </c>
    </row>
    <row r="13">
      <c r="A13" s="4" t="inlineStr">
        <is>
          <t xml:space="preserve"> Intangible assets, net</t>
        </is>
      </c>
      <c r="B13" s="5" t="n">
        <v>13530</v>
      </c>
      <c r="C13" s="5" t="n">
        <v>15143</v>
      </c>
    </row>
    <row r="14">
      <c r="A14" s="4" t="inlineStr">
        <is>
          <t xml:space="preserve"> Goodwill</t>
        </is>
      </c>
      <c r="B14" s="5" t="n">
        <v>50391</v>
      </c>
      <c r="C14" s="5" t="n">
        <v>50389</v>
      </c>
    </row>
    <row r="15">
      <c r="A15" s="4" t="inlineStr">
        <is>
          <t xml:space="preserve"> Finance lease right-of-use assets, net</t>
        </is>
      </c>
      <c r="B15" s="5" t="n">
        <v>72</v>
      </c>
      <c r="C15" s="5" t="n">
        <v>112</v>
      </c>
    </row>
    <row r="16">
      <c r="A16" s="4" t="inlineStr">
        <is>
          <t xml:space="preserve"> Operating lease right-of-use assets</t>
        </is>
      </c>
      <c r="B16" s="5" t="n">
        <v>1666</v>
      </c>
      <c r="C16" s="5" t="n">
        <v>1987</v>
      </c>
    </row>
    <row r="17">
      <c r="A17" s="4" t="inlineStr">
        <is>
          <t xml:space="preserve"> Debt issuance costs, net</t>
        </is>
      </c>
      <c r="B17" s="5" t="n">
        <v>665</v>
      </c>
      <c r="C17" s="5" t="n">
        <v>242</v>
      </c>
    </row>
    <row r="18">
      <c r="A18" s="4" t="inlineStr">
        <is>
          <t xml:space="preserve"> Assets of discontinued operations</t>
        </is>
      </c>
      <c r="B18" s="4" t="inlineStr">
        <is>
          <t xml:space="preserve"> </t>
        </is>
      </c>
      <c r="C18" s="5" t="n">
        <v>3807</v>
      </c>
    </row>
    <row r="19">
      <c r="A19" s="4" t="inlineStr">
        <is>
          <t xml:space="preserve"> Other assets</t>
        </is>
      </c>
      <c r="B19" s="5" t="n">
        <v>540</v>
      </c>
      <c r="C19" s="5" t="n">
        <v>570</v>
      </c>
    </row>
    <row r="20">
      <c r="A20" s="4" t="inlineStr">
        <is>
          <t xml:space="preserve"> Total assets</t>
        </is>
      </c>
      <c r="B20" s="5" t="n">
        <v>99930</v>
      </c>
      <c r="C20" s="5" t="n">
        <v>119986</v>
      </c>
    </row>
    <row r="21">
      <c r="A21" s="3" t="inlineStr">
        <is>
          <t xml:space="preserve"> Current liabilities:</t>
        </is>
      </c>
    </row>
    <row r="22">
      <c r="A22" s="4" t="inlineStr">
        <is>
          <t xml:space="preserve"> Accounts payable</t>
        </is>
      </c>
      <c r="B22" s="5" t="n">
        <v>621</v>
      </c>
      <c r="C22" s="5" t="n">
        <v>855</v>
      </c>
    </row>
    <row r="23">
      <c r="A23" s="4" t="inlineStr">
        <is>
          <t xml:space="preserve"> Accounts payable - affiliates</t>
        </is>
      </c>
      <c r="B23" s="4" t="inlineStr">
        <is>
          <t xml:space="preserve"> </t>
        </is>
      </c>
      <c r="C23" s="5" t="n">
        <v>58</v>
      </c>
    </row>
    <row r="24">
      <c r="A24" s="4" t="inlineStr">
        <is>
          <t xml:space="preserve"> Accrued payroll and other</t>
        </is>
      </c>
      <c r="B24" s="5" t="n">
        <v>4618</v>
      </c>
      <c r="C24" s="5" t="n">
        <v>4768</v>
      </c>
    </row>
    <row r="25">
      <c r="A25" s="4" t="inlineStr">
        <is>
          <t xml:space="preserve"> Income taxes payable</t>
        </is>
      </c>
      <c r="B25" s="5" t="n">
        <v>42</v>
      </c>
      <c r="C25" s="5" t="n">
        <v>268</v>
      </c>
    </row>
    <row r="26">
      <c r="A26" s="4" t="inlineStr">
        <is>
          <t xml:space="preserve"> Finance lease obligations</t>
        </is>
      </c>
      <c r="B26" s="5" t="n">
        <v>51</v>
      </c>
      <c r="C26" s="5" t="n">
        <v>51</v>
      </c>
    </row>
    <row r="27">
      <c r="A27" s="4" t="inlineStr">
        <is>
          <t xml:space="preserve"> Operating lease obligations</t>
        </is>
      </c>
      <c r="B27" s="5" t="n">
        <v>422</v>
      </c>
      <c r="C27" s="5" t="n">
        <v>439</v>
      </c>
    </row>
    <row r="28">
      <c r="A28" s="4" t="inlineStr">
        <is>
          <t xml:space="preserve"> Current portion of long-term debt</t>
        </is>
      </c>
      <c r="B28" s="5" t="n">
        <v>55329</v>
      </c>
      <c r="C28" s="4" t="inlineStr">
        <is>
          <t xml:space="preserve"> </t>
        </is>
      </c>
    </row>
    <row r="29">
      <c r="A29" s="4" t="inlineStr">
        <is>
          <t xml:space="preserve"> Liabilities of discontinued operations</t>
        </is>
      </c>
      <c r="B29" s="5" t="n">
        <v>446</v>
      </c>
      <c r="C29" s="5" t="n">
        <v>1582</v>
      </c>
    </row>
    <row r="30">
      <c r="A30" s="4" t="inlineStr">
        <is>
          <t xml:space="preserve"> Total current liabilities</t>
        </is>
      </c>
      <c r="B30" s="5" t="n">
        <v>61529</v>
      </c>
      <c r="C30" s="5" t="n">
        <v>8021</v>
      </c>
    </row>
    <row r="31">
      <c r="A31" s="4" t="inlineStr">
        <is>
          <t xml:space="preserve"> Long-term debt</t>
        </is>
      </c>
      <c r="B31" s="4" t="inlineStr">
        <is>
          <t xml:space="preserve"> </t>
        </is>
      </c>
      <c r="C31" s="5" t="n">
        <v>62029</v>
      </c>
    </row>
    <row r="32">
      <c r="A32" s="4" t="inlineStr">
        <is>
          <t xml:space="preserve"> Finance lease obligations</t>
        </is>
      </c>
      <c r="B32" s="5" t="n">
        <v>15</v>
      </c>
      <c r="C32" s="5" t="n">
        <v>55</v>
      </c>
    </row>
    <row r="33">
      <c r="A33" s="4" t="inlineStr">
        <is>
          <t xml:space="preserve"> Operating lease obligations</t>
        </is>
      </c>
      <c r="B33" s="5" t="n">
        <v>1192</v>
      </c>
      <c r="C33" s="5" t="n">
        <v>1549</v>
      </c>
    </row>
    <row r="34">
      <c r="A34" s="4" t="inlineStr">
        <is>
          <t xml:space="preserve"> Liabilities of discontinued operations</t>
        </is>
      </c>
      <c r="B34" s="4" t="inlineStr">
        <is>
          <t xml:space="preserve"> </t>
        </is>
      </c>
      <c r="C34" s="5" t="n">
        <v>245</v>
      </c>
    </row>
    <row r="35">
      <c r="A35" s="4" t="inlineStr">
        <is>
          <t xml:space="preserve"> Other noncurrent liabilities</t>
        </is>
      </c>
      <c r="B35" s="5" t="n">
        <v>362</v>
      </c>
      <c r="C35" s="5" t="n">
        <v>182</v>
      </c>
    </row>
    <row r="36">
      <c r="A36" s="4" t="inlineStr">
        <is>
          <t xml:space="preserve"> Total liabilities</t>
        </is>
      </c>
      <c r="B36" s="5" t="n">
        <v>63098</v>
      </c>
      <c r="C36" s="5" t="n">
        <v>72081</v>
      </c>
    </row>
    <row r="37">
      <c r="A37" s="3" t="inlineStr">
        <is>
          <t xml:space="preserve"> Partners’ capital:</t>
        </is>
      </c>
    </row>
    <row r="38">
      <c r="A38" s="4" t="inlineStr">
        <is>
          <t>Common units (12,339 and 12,213 units outstanding at September 30, 2021 and December 31, 2020, respectively)</t>
        </is>
      </c>
      <c r="B38" s="5" t="n">
        <v>17180</v>
      </c>
      <c r="C38" s="5" t="n">
        <v>27507</v>
      </c>
    </row>
    <row r="39">
      <c r="A39" s="4" t="inlineStr">
        <is>
          <t xml:space="preserve"> Preferred units (5,769 units outstanding at September 30, 2021 and December 31, 2020)</t>
        </is>
      </c>
      <c r="B39" s="5" t="n">
        <v>47390</v>
      </c>
      <c r="C39" s="5" t="n">
        <v>44291</v>
      </c>
    </row>
    <row r="40">
      <c r="A40" s="4" t="inlineStr">
        <is>
          <t xml:space="preserve"> General partner</t>
        </is>
      </c>
      <c r="B40" s="5" t="n">
        <v>-25876</v>
      </c>
      <c r="C40" s="5" t="n">
        <v>-25876</v>
      </c>
    </row>
    <row r="41">
      <c r="A41" s="4" t="inlineStr">
        <is>
          <t xml:space="preserve"> Accumulated other comprehensive loss</t>
        </is>
      </c>
      <c r="B41" s="5" t="n">
        <v>-2658</v>
      </c>
      <c r="C41" s="5" t="n">
        <v>-2655</v>
      </c>
    </row>
    <row r="42">
      <c r="A42" s="4" t="inlineStr">
        <is>
          <t xml:space="preserve"> Total partners’ capital</t>
        </is>
      </c>
      <c r="B42" s="5" t="n">
        <v>36036</v>
      </c>
      <c r="C42" s="5" t="n">
        <v>43267</v>
      </c>
    </row>
    <row r="43">
      <c r="A43" s="4" t="inlineStr">
        <is>
          <t xml:space="preserve"> Noncontrolling interests</t>
        </is>
      </c>
      <c r="B43" s="5" t="n">
        <v>796</v>
      </c>
      <c r="C43" s="5" t="n">
        <v>4638</v>
      </c>
    </row>
    <row r="44">
      <c r="A44" s="4" t="inlineStr">
        <is>
          <t xml:space="preserve"> Total owners’ equity</t>
        </is>
      </c>
      <c r="B44" s="5" t="n">
        <v>36832</v>
      </c>
      <c r="C44" s="5" t="n">
        <v>47905</v>
      </c>
    </row>
    <row r="45">
      <c r="A45" s="4" t="inlineStr">
        <is>
          <t xml:space="preserve"> Total liabilities and owners’ equity</t>
        </is>
      </c>
      <c r="B45" s="6" t="n">
        <v>99930</v>
      </c>
      <c r="C45" s="6" t="n">
        <v>119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Our operations consist of two reportable segments: (i) Inspection Services and (ii) Water and Environmental Services (“Environmental Services”). The amounts within “Other” represent corporate and overhead items not specifically allocable to the other reportable segments. As described in Note 2, we have reclassified our former Pipeline &amp; Process Services segment to discontinued operations for all periods presented.</t>
        </is>
      </c>
      <c r="B4" s="4" t="inlineStr">
        <is>
          <t xml:space="preserve">Our
operations consist of two
Inspection Environmental
Services Services Other Total
(in
thousands)
Three months ended September 30, 2021
Revenue $ 31,489 $ 942 $ — $ 32,431
Costs of services 27,629 498 — 28,127
Gross margin 3,860 444 — 4,304
General and administrative 3,152 354 382 (a) 3,888
Depreciation, amortization and accretion 552 418 124 1,094
Loss on asset disposals,
net — 9 — 9
Operating income
(loss) $ 156 $ (337 ) $ (506 ) (687 )
Interest expense (995 )
Foreign currency losses (140 )
Other, net 89
Net loss before
income tax expense $ (1,733 )
Three months ended September 30, 2020
Revenue $ 41,938 $ 1,437 $ — $ 43,375
Costs of services 36,830 509 — 37,339
Gross margin 5,108 928 — 6,036
General and administrative 3,122 365 264 (b) 3,751
Depreciation, amortization and accretion 553 428 132 1,113
Gain on asset disposals,
net — (2 ) — (2 )
Operating income
(loss) $ 1,433 $ 137 $ (396 ) 1,174
Interest expense (942 )
Foreign currency gains 106
Other, net 142
Net income before
income tax expense $ 480
(a) Amount
includes $ 0.1 million
(b) Amount
includes $ 0.1 million
(a) Amount
includes $0.1 million of indirect general and administrative expenses that were previously
reported within the Pipeline &amp; Process Services segment, prior to that segment being
reported as a discontinued operation.
(b) Amount
includes $0.1 million of indirect general and administrative expenses that were previously
reported within the Pipeline &amp; Process Services segment, prior to that segment being
reported as a discontinued operation.
Inspection Environmental
Services Services Other Total
(in
thousands)
Nine months ended September 30, 2021
Revenue $ 86,294 $ 3,251 $ — $ 89,545
Costs of services 76,448 1,312 — 77,760
Gross margin 9,846 1,939 — 11,785
General and administrative 9,749 1,178 1,125 (c) 12,052
Depreciation, amortization and accretion 1,657 1,266 374 3,297
Loss on asset disposals,
net — 9 — 9
Operating loss $ (1,560 ) $ (514 ) $ (1,499 ) (3,573 )
Interest expense (2,652 )
Foreign currency gains 5
Other, net 312
Net loss before
income tax expense $ (5,908 )
Nine months ended September 30, 2020
Revenue $ 149,093 $ 4,378 $ — $ 153,471
Costs of services 133,189 1,583 — 134,772
Gross margin 15,904 2,795 — 18,699
General and administrative 11,411 1,377 900 (d) 13,688
Depreciation, amortization and accretion 1,664 1,222 362 3,248
Loss on asset disposals,
net — 5 — 5
Operating income
(loss) $ 2,829 $ 191 $ (1,262 ) 1,758
Interest expense (3,182 )
Foreign currency losses (167 )
Other, net 401
Net loss before
income tax expense $ (1,190 )
Total Assets
September 30, 2021 $ 73,812 $ 18,791 $ 7,327 $ 99,930
December 31, 2020 $ 82,458 $ 19,708 $ 17,820 $ 119,986
(c) Amount
includes $ 0.4 million
(d) Amount
includes $ 0.3 million
(c) Amount
includes $0.4 million of indirect general and administrative expenses that were previously
reported within the Pipeline &amp; Process Services segment, prior to that segment being
reported as a discontinued operation.
(d) Amount
includes $0.3 million of indirect general and administrative expenses that were previously
reported within the Pipeline &amp; Process Services segment, prior to that segment being
reported as a discontinued op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Operations (Details Narrative)</t>
        </is>
      </c>
      <c r="B1" s="2" t="inlineStr">
        <is>
          <t>Sep. 30, 2021Number</t>
        </is>
      </c>
    </row>
    <row r="2">
      <c r="A2" s="4" t="inlineStr">
        <is>
          <t>Equity interest in water treatment facility</t>
        </is>
      </c>
      <c r="B2" s="4" t="inlineStr">
        <is>
          <t>25.00%</t>
        </is>
      </c>
    </row>
    <row r="3">
      <c r="A3" s="4" t="inlineStr">
        <is>
          <t>Environmental Services [Member]</t>
        </is>
      </c>
    </row>
    <row r="4">
      <c r="A4" s="4" t="inlineStr">
        <is>
          <t>Number of water treatment facilities</t>
        </is>
      </c>
      <c r="B4" s="5" t="n">
        <v>9</v>
      </c>
    </row>
    <row r="5">
      <c r="A5" s="4" t="inlineStr">
        <is>
          <t>Number of EPA Class II injection wells</t>
        </is>
      </c>
      <c r="B5" s="5" t="n">
        <v>10</v>
      </c>
    </row>
    <row r="6">
      <c r="A6" s="4" t="inlineStr">
        <is>
          <t>Number of water treatment facilities wholly-own</t>
        </is>
      </c>
      <c r="B6" s="5" t="n">
        <v>8</v>
      </c>
    </row>
    <row r="7">
      <c r="A7" s="4" t="inlineStr">
        <is>
          <t>Number of pipeline gathering facilities</t>
        </is>
      </c>
      <c r="B7" s="5" t="n">
        <v>13</v>
      </c>
    </row>
    <row r="8">
      <c r="A8" s="4" t="inlineStr">
        <is>
          <t>Number of pipeline gathering systems developed and owned connected to water treatment facilities</t>
        </is>
      </c>
      <c r="B8" s="5"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2 Months Ended</t>
        </is>
      </c>
      <c r="C1" s="2" t="inlineStr">
        <is>
          <t>3 Months Ended</t>
        </is>
      </c>
      <c r="D1" s="2" t="inlineStr">
        <is>
          <t>9 Months Ended</t>
        </is>
      </c>
    </row>
    <row r="2">
      <c r="B2" s="2" t="inlineStr">
        <is>
          <t>Nov. 15, 2021</t>
        </is>
      </c>
      <c r="C2" s="2" t="inlineStr">
        <is>
          <t>Sep. 30, 2021</t>
        </is>
      </c>
      <c r="D2" s="2" t="inlineStr">
        <is>
          <t>Sep. 30, 2021</t>
        </is>
      </c>
      <c r="E2" s="2" t="inlineStr">
        <is>
          <t>Sep. 30, 2020</t>
        </is>
      </c>
      <c r="F2" s="2" t="inlineStr">
        <is>
          <t>Dec. 31, 2020</t>
        </is>
      </c>
    </row>
    <row r="3">
      <c r="A3" s="4" t="inlineStr">
        <is>
          <t>Property and equipment, net</t>
        </is>
      </c>
      <c r="C3" s="4" t="inlineStr">
        <is>
          <t xml:space="preserve"> </t>
        </is>
      </c>
      <c r="D3" s="4" t="inlineStr">
        <is>
          <t xml:space="preserve"> </t>
        </is>
      </c>
      <c r="F3" s="6" t="n">
        <v>1069000</v>
      </c>
    </row>
    <row r="4">
      <c r="A4" s="4" t="inlineStr">
        <is>
          <t>Repayments on finance lease obligations</t>
        </is>
      </c>
      <c r="D4" s="5" t="n">
        <v>17000</v>
      </c>
      <c r="E4" s="6" t="n">
        <v>27000</v>
      </c>
    </row>
    <row r="5">
      <c r="A5" s="4" t="inlineStr">
        <is>
          <t>Goodwill</t>
        </is>
      </c>
      <c r="C5" s="5" t="n">
        <v>50391000</v>
      </c>
      <c r="D5" s="5" t="n">
        <v>50391000</v>
      </c>
      <c r="F5" s="5" t="n">
        <v>50389000</v>
      </c>
    </row>
    <row r="6">
      <c r="A6" s="4" t="inlineStr">
        <is>
          <t>Allowance for doubtful accounts receivable</t>
        </is>
      </c>
      <c r="F6" s="5" t="n">
        <v>500000</v>
      </c>
    </row>
    <row r="7">
      <c r="A7" s="4" t="inlineStr">
        <is>
          <t>Gross revenue, agent</t>
        </is>
      </c>
      <c r="D7" s="5" t="n">
        <v>200000</v>
      </c>
    </row>
    <row r="8">
      <c r="A8" s="4" t="inlineStr">
        <is>
          <t>Cost of revenue, agent</t>
        </is>
      </c>
      <c r="D8" s="5" t="n">
        <v>200000</v>
      </c>
    </row>
    <row r="9">
      <c r="A9" s="4" t="inlineStr">
        <is>
          <t>Contract with Customer, Liability, Cumulative Catch-up Adjustment to Revenue, Modification of Contract</t>
        </is>
      </c>
      <c r="C9" s="5" t="n">
        <v>100000</v>
      </c>
    </row>
    <row r="10">
      <c r="A10" s="4" t="inlineStr">
        <is>
          <t>Accumulated other comprehensive loss</t>
        </is>
      </c>
      <c r="C10" s="5" t="n">
        <v>-2658000</v>
      </c>
      <c r="D10" s="5" t="n">
        <v>-2658000</v>
      </c>
      <c r="F10" s="5" t="n">
        <v>-2655000</v>
      </c>
    </row>
    <row r="11">
      <c r="A11" s="4" t="inlineStr">
        <is>
          <t>Inspection Services [Member]</t>
        </is>
      </c>
    </row>
    <row r="12">
      <c r="A12" s="4" t="inlineStr">
        <is>
          <t>Goodwill</t>
        </is>
      </c>
      <c r="C12" s="5" t="n">
        <v>40300000</v>
      </c>
      <c r="D12" s="5" t="n">
        <v>40300000</v>
      </c>
    </row>
    <row r="13">
      <c r="A13" s="4" t="inlineStr">
        <is>
          <t>Contract with Customer, Refund Liability</t>
        </is>
      </c>
      <c r="F13" s="6" t="n">
        <v>800000</v>
      </c>
    </row>
    <row r="14">
      <c r="A14" s="4" t="inlineStr">
        <is>
          <t>Customer Refund Liability, Current</t>
        </is>
      </c>
      <c r="C14" s="5" t="n">
        <v>800000</v>
      </c>
      <c r="D14" s="5" t="n">
        <v>800000</v>
      </c>
    </row>
    <row r="15">
      <c r="A15" s="4" t="inlineStr">
        <is>
          <t>Inspection Services [Member] | Maximum [Member]</t>
        </is>
      </c>
    </row>
    <row r="16">
      <c r="A16" s="4" t="inlineStr">
        <is>
          <t>Contract with Customer, Refund Liability</t>
        </is>
      </c>
      <c r="C16" s="5" t="n">
        <v>100000</v>
      </c>
      <c r="D16" s="5" t="n">
        <v>100000</v>
      </c>
    </row>
    <row r="17">
      <c r="A17" s="4" t="inlineStr">
        <is>
          <t>Environmental Services [Member]</t>
        </is>
      </c>
    </row>
    <row r="18">
      <c r="A18" s="4" t="inlineStr">
        <is>
          <t>Goodwill</t>
        </is>
      </c>
      <c r="C18" s="5" t="n">
        <v>10100000</v>
      </c>
      <c r="D18" s="5" t="n">
        <v>10100000</v>
      </c>
    </row>
    <row r="19">
      <c r="A19" s="4" t="inlineStr">
        <is>
          <t>CBI [Member]</t>
        </is>
      </c>
    </row>
    <row r="20">
      <c r="A20" s="4" t="inlineStr">
        <is>
          <t>Loss on disposition of intangible assets</t>
        </is>
      </c>
      <c r="D20" s="5" t="n">
        <v>1000000</v>
      </c>
    </row>
    <row r="21">
      <c r="A21" s="4" t="inlineStr">
        <is>
          <t>Property and equipment, net</t>
        </is>
      </c>
      <c r="C21" s="5" t="n">
        <v>1000000</v>
      </c>
      <c r="D21" s="5" t="n">
        <v>1000000</v>
      </c>
    </row>
    <row r="22">
      <c r="A22" s="4" t="inlineStr">
        <is>
          <t>Employee severance expenses</t>
        </is>
      </c>
      <c r="C22" s="5" t="n">
        <v>100000</v>
      </c>
    </row>
    <row r="23">
      <c r="A23" s="4" t="inlineStr">
        <is>
          <t>Long-term debt</t>
        </is>
      </c>
      <c r="C23" s="6" t="n">
        <v>1000000</v>
      </c>
      <c r="D23" s="6" t="n">
        <v>1000000</v>
      </c>
    </row>
    <row r="24">
      <c r="A24" s="4" t="inlineStr">
        <is>
          <t>CBI [Member] | Subsequent Event [Member]</t>
        </is>
      </c>
    </row>
    <row r="25">
      <c r="A25" s="4" t="inlineStr">
        <is>
          <t>Sale of vehicles</t>
        </is>
      </c>
      <c r="B25" s="6" t="n">
        <v>600000</v>
      </c>
    </row>
    <row r="26">
      <c r="A26" s="4" t="inlineStr">
        <is>
          <t>Repayments on finance lease obligations</t>
        </is>
      </c>
      <c r="B26" s="5" t="n">
        <v>300000</v>
      </c>
    </row>
    <row r="27">
      <c r="A27" s="4" t="inlineStr">
        <is>
          <t>Sale proceeds to be recognized as gain</t>
        </is>
      </c>
      <c r="B27" s="5" t="n">
        <v>300000</v>
      </c>
    </row>
    <row r="28">
      <c r="A28" s="4" t="inlineStr">
        <is>
          <t>Proceeds from sale of fully-depreciated equipment</t>
        </is>
      </c>
      <c r="B28" s="6" t="n">
        <v>10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se assets and liabilities of discontinued operations on the Unaudited Condensed Consolidated Balance Sheets are summarized below: (Details) - USD ($) $ in Thousands</t>
        </is>
      </c>
      <c r="B1" s="2" t="inlineStr">
        <is>
          <t>Sep. 30, 2021</t>
        </is>
      </c>
      <c r="C1" s="2" t="inlineStr">
        <is>
          <t>Dec. 31, 2020</t>
        </is>
      </c>
    </row>
    <row r="2">
      <c r="A2" s="3" t="inlineStr">
        <is>
          <t xml:space="preserve"> Current assets of discontinued operations:</t>
        </is>
      </c>
    </row>
    <row r="3">
      <c r="A3" s="4" t="inlineStr">
        <is>
          <t xml:space="preserve"> Cash and cash equivalents</t>
        </is>
      </c>
      <c r="B3" s="6" t="n">
        <v>1301</v>
      </c>
      <c r="C3" s="6" t="n">
        <v>5755</v>
      </c>
    </row>
    <row r="4">
      <c r="A4" s="4" t="inlineStr">
        <is>
          <t xml:space="preserve"> Trade accounts receivable, net</t>
        </is>
      </c>
      <c r="B4" s="5" t="n">
        <v>228</v>
      </c>
      <c r="C4" s="5" t="n">
        <v>2396</v>
      </c>
    </row>
    <row r="5">
      <c r="A5" s="4" t="inlineStr">
        <is>
          <t xml:space="preserve"> Prepaid expenses and other</t>
        </is>
      </c>
      <c r="B5" s="5" t="n">
        <v>33</v>
      </c>
      <c r="C5" s="5" t="n">
        <v>31</v>
      </c>
    </row>
    <row r="6">
      <c r="A6" s="4" t="inlineStr">
        <is>
          <t xml:space="preserve"> Property and equipment, net</t>
        </is>
      </c>
      <c r="B6" s="5" t="n">
        <v>990</v>
      </c>
      <c r="C6" s="4" t="inlineStr">
        <is>
          <t xml:space="preserve"> </t>
        </is>
      </c>
    </row>
    <row r="7">
      <c r="A7" s="4" t="inlineStr">
        <is>
          <t xml:space="preserve"> Finance lease right-of-use assets, net</t>
        </is>
      </c>
      <c r="B7" s="5" t="n">
        <v>326</v>
      </c>
      <c r="C7" s="4" t="inlineStr">
        <is>
          <t xml:space="preserve"> </t>
        </is>
      </c>
    </row>
    <row r="8">
      <c r="A8" s="4" t="inlineStr">
        <is>
          <t>Total current assets of discontinued operations</t>
        </is>
      </c>
      <c r="B8" s="5" t="n">
        <v>2878</v>
      </c>
      <c r="C8" s="5" t="n">
        <v>8182</v>
      </c>
    </row>
    <row r="9">
      <c r="A9" s="4" t="inlineStr">
        <is>
          <t xml:space="preserve"> Property and equipment, net </t>
        </is>
      </c>
      <c r="B9" s="4" t="inlineStr">
        <is>
          <t xml:space="preserve"> </t>
        </is>
      </c>
      <c r="C9" s="5" t="n">
        <v>1069</v>
      </c>
    </row>
    <row r="10">
      <c r="A10" s="4" t="inlineStr">
        <is>
          <t xml:space="preserve"> Intangible assets, net</t>
        </is>
      </c>
      <c r="B10" s="4" t="inlineStr">
        <is>
          <t xml:space="preserve"> </t>
        </is>
      </c>
      <c r="C10" s="5" t="n">
        <v>2243</v>
      </c>
    </row>
    <row r="11">
      <c r="A11" s="4" t="inlineStr">
        <is>
          <t xml:space="preserve"> Finance lease right-of-use assets, net</t>
        </is>
      </c>
      <c r="B11" s="4" t="inlineStr">
        <is>
          <t xml:space="preserve"> </t>
        </is>
      </c>
      <c r="C11" s="5" t="n">
        <v>495</v>
      </c>
    </row>
    <row r="12">
      <c r="A12" s="4" t="inlineStr">
        <is>
          <t xml:space="preserve"> Total assets of discontinued operations</t>
        </is>
      </c>
      <c r="B12" s="5" t="n">
        <v>2878</v>
      </c>
      <c r="C12" s="5" t="n">
        <v>11989</v>
      </c>
    </row>
    <row r="13">
      <c r="A13" s="3" t="inlineStr">
        <is>
          <t xml:space="preserve"> Current liabilities of discontinued operations:</t>
        </is>
      </c>
    </row>
    <row r="14">
      <c r="A14" s="4" t="inlineStr">
        <is>
          <t xml:space="preserve"> Accounts payable</t>
        </is>
      </c>
      <c r="B14" s="5" t="n">
        <v>107</v>
      </c>
      <c r="C14" s="5" t="n">
        <v>1215</v>
      </c>
    </row>
    <row r="15">
      <c r="A15" s="4" t="inlineStr">
        <is>
          <t xml:space="preserve"> Accrued payroll and other</t>
        </is>
      </c>
      <c r="B15" s="5" t="n">
        <v>39</v>
      </c>
      <c r="C15" s="5" t="n">
        <v>108</v>
      </c>
    </row>
    <row r="16">
      <c r="A16" s="4" t="inlineStr">
        <is>
          <t xml:space="preserve"> Income taxes payable</t>
        </is>
      </c>
      <c r="B16" s="5" t="n">
        <v>2</v>
      </c>
      <c r="C16" s="5" t="n">
        <v>60</v>
      </c>
    </row>
    <row r="17">
      <c r="A17" s="4" t="inlineStr">
        <is>
          <t xml:space="preserve"> Finance lease obligations</t>
        </is>
      </c>
      <c r="B17" s="5" t="n">
        <v>298</v>
      </c>
      <c r="C17" s="5" t="n">
        <v>199</v>
      </c>
    </row>
    <row r="18">
      <c r="A18" s="4" t="inlineStr">
        <is>
          <t xml:space="preserve"> Total current liabilities of discontinued operations</t>
        </is>
      </c>
      <c r="B18" s="5" t="n">
        <v>446</v>
      </c>
      <c r="C18" s="5" t="n">
        <v>1582</v>
      </c>
    </row>
    <row r="19">
      <c r="A19" s="4" t="inlineStr">
        <is>
          <t xml:space="preserve"> Finance lease obligations</t>
        </is>
      </c>
      <c r="B19" s="4" t="inlineStr">
        <is>
          <t xml:space="preserve"> </t>
        </is>
      </c>
      <c r="C19" s="5" t="n">
        <v>245</v>
      </c>
    </row>
    <row r="20">
      <c r="A20" s="4" t="inlineStr">
        <is>
          <t xml:space="preserve"> Total liabilities of discontinued operations</t>
        </is>
      </c>
      <c r="B20" s="6" t="n">
        <v>446</v>
      </c>
      <c r="C20" s="6" t="n">
        <v>18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of discontinued operations in our Unaudited Condensed Consolidated Statements of Operations are summarized below: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 xml:space="preserve"> Revenue</t>
        </is>
      </c>
      <c r="B4" s="6" t="n">
        <v>597</v>
      </c>
      <c r="C4" s="6" t="n">
        <v>4672</v>
      </c>
      <c r="D4" s="6" t="n">
        <v>2285</v>
      </c>
      <c r="E4" s="6" t="n">
        <v>14747</v>
      </c>
    </row>
    <row r="5">
      <c r="A5" s="4" t="inlineStr">
        <is>
          <t xml:space="preserve"> Costs of services</t>
        </is>
      </c>
      <c r="B5" s="5" t="n">
        <v>708</v>
      </c>
      <c r="C5" s="5" t="n">
        <v>3363</v>
      </c>
      <c r="D5" s="5" t="n">
        <v>2578</v>
      </c>
      <c r="E5" s="5" t="n">
        <v>10765</v>
      </c>
    </row>
    <row r="6">
      <c r="A6" s="4" t="inlineStr">
        <is>
          <t xml:space="preserve"> Gross margin</t>
        </is>
      </c>
      <c r="B6" s="5" t="n">
        <v>-111</v>
      </c>
      <c r="C6" s="5" t="n">
        <v>1309</v>
      </c>
      <c r="D6" s="5" t="n">
        <v>-293</v>
      </c>
      <c r="E6" s="5" t="n">
        <v>3982</v>
      </c>
    </row>
    <row r="7">
      <c r="A7" s="3" t="inlineStr">
        <is>
          <t xml:space="preserve"> Operating costs and expense:</t>
        </is>
      </c>
    </row>
    <row r="8">
      <c r="A8" s="4" t="inlineStr">
        <is>
          <t xml:space="preserve"> General and administrative</t>
        </is>
      </c>
      <c r="B8" s="5" t="n">
        <v>273</v>
      </c>
      <c r="C8" s="5" t="n">
        <v>550</v>
      </c>
      <c r="D8" s="5" t="n">
        <v>913</v>
      </c>
      <c r="E8" s="5" t="n">
        <v>1479</v>
      </c>
    </row>
    <row r="9">
      <c r="A9" s="4" t="inlineStr">
        <is>
          <t xml:space="preserve"> Depreciation, amortization and accretion</t>
        </is>
      </c>
      <c r="B9" s="5" t="n">
        <v>91</v>
      </c>
      <c r="C9" s="5" t="n">
        <v>137</v>
      </c>
      <c r="D9" s="5" t="n">
        <v>363</v>
      </c>
      <c r="E9" s="5" t="n">
        <v>421</v>
      </c>
    </row>
    <row r="10">
      <c r="A10" s="4" t="inlineStr">
        <is>
          <t xml:space="preserve"> Loss (gain) on asset disposals, net</t>
        </is>
      </c>
      <c r="B10" s="5" t="n">
        <v>1897</v>
      </c>
      <c r="C10" s="5" t="n">
        <v>-2</v>
      </c>
      <c r="D10" s="5" t="n">
        <v>1859</v>
      </c>
      <c r="E10" s="5" t="n">
        <v>-32</v>
      </c>
    </row>
    <row r="11">
      <c r="A11" s="4" t="inlineStr">
        <is>
          <t xml:space="preserve"> Operating (loss) income</t>
        </is>
      </c>
      <c r="B11" s="5" t="n">
        <v>-2372</v>
      </c>
      <c r="C11" s="5" t="n">
        <v>624</v>
      </c>
      <c r="D11" s="5" t="n">
        <v>-3428</v>
      </c>
      <c r="E11" s="5" t="n">
        <v>2114</v>
      </c>
    </row>
    <row r="12">
      <c r="A12" s="3" t="inlineStr">
        <is>
          <t xml:space="preserve"> Other (expense) income:</t>
        </is>
      </c>
    </row>
    <row r="13">
      <c r="A13" s="4" t="inlineStr">
        <is>
          <t xml:space="preserve"> Interest expense</t>
        </is>
      </c>
      <c r="B13" s="5" t="n">
        <v>-17</v>
      </c>
      <c r="C13" s="5" t="n">
        <v>-17</v>
      </c>
      <c r="D13" s="5" t="n">
        <v>-50</v>
      </c>
      <c r="E13" s="5" t="n">
        <v>-53</v>
      </c>
    </row>
    <row r="14">
      <c r="A14" s="4" t="inlineStr">
        <is>
          <t xml:space="preserve"> Other, net</t>
        </is>
      </c>
      <c r="B14" s="4" t="inlineStr">
        <is>
          <t xml:space="preserve"> </t>
        </is>
      </c>
      <c r="C14" s="4" t="inlineStr">
        <is>
          <t xml:space="preserve"> </t>
        </is>
      </c>
      <c r="D14" s="5" t="n">
        <v>14</v>
      </c>
      <c r="E14" s="5" t="n">
        <v>11</v>
      </c>
    </row>
    <row r="15">
      <c r="A15" s="4" t="inlineStr">
        <is>
          <t xml:space="preserve"> Net (loss) income before income tax expense</t>
        </is>
      </c>
      <c r="B15" s="5" t="n">
        <v>-2389</v>
      </c>
      <c r="C15" s="5" t="n">
        <v>607</v>
      </c>
      <c r="D15" s="5" t="n">
        <v>-3464</v>
      </c>
      <c r="E15" s="5" t="n">
        <v>2072</v>
      </c>
    </row>
    <row r="16">
      <c r="A16" s="4" t="inlineStr">
        <is>
          <t xml:space="preserve"> Income tax expense</t>
        </is>
      </c>
      <c r="B16" s="5" t="n">
        <v>1</v>
      </c>
      <c r="C16" s="5" t="n">
        <v>16</v>
      </c>
      <c r="D16" s="5" t="n">
        <v>2</v>
      </c>
      <c r="E16" s="5" t="n">
        <v>62</v>
      </c>
    </row>
    <row r="17">
      <c r="A17" s="4" t="inlineStr">
        <is>
          <t xml:space="preserve"> Net (loss) income from discontinued operations, net of tax</t>
        </is>
      </c>
      <c r="B17" s="5" t="n">
        <v>-2390</v>
      </c>
      <c r="C17" s="5" t="n">
        <v>591</v>
      </c>
      <c r="D17" s="5" t="n">
        <v>-3466</v>
      </c>
      <c r="E17" s="5" t="n">
        <v>2010</v>
      </c>
    </row>
    <row r="18">
      <c r="A18" s="4" t="inlineStr">
        <is>
          <t xml:space="preserve"> Net (loss) income attributable to noncontrolling interests - discontinued operations</t>
        </is>
      </c>
      <c r="B18" s="5" t="n">
        <v>-1230</v>
      </c>
      <c r="C18" s="5" t="n">
        <v>240</v>
      </c>
      <c r="D18" s="5" t="n">
        <v>-1891</v>
      </c>
      <c r="E18" s="5" t="n">
        <v>838</v>
      </c>
    </row>
    <row r="19">
      <c r="A19" s="4" t="inlineStr">
        <is>
          <t xml:space="preserve"> Net (loss) income attributable to common unitholders - discontinued operations</t>
        </is>
      </c>
      <c r="B19" s="6" t="n">
        <v>-1160</v>
      </c>
      <c r="C19" s="6" t="n">
        <v>351</v>
      </c>
      <c r="D19" s="6" t="n">
        <v>-1575</v>
      </c>
      <c r="E19" s="6" t="n">
        <v>11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payroll (Details) - USD ($) $ in Thousands</t>
        </is>
      </c>
      <c r="B1" s="2" t="inlineStr">
        <is>
          <t>Sep. 30, 2021</t>
        </is>
      </c>
      <c r="C1" s="2" t="inlineStr">
        <is>
          <t>Dec. 31, 2020</t>
        </is>
      </c>
    </row>
    <row r="2">
      <c r="A2" s="3" t="inlineStr">
        <is>
          <t>Accounting Policies [Abstract]</t>
        </is>
      </c>
    </row>
    <row r="3">
      <c r="A3" s="4" t="inlineStr">
        <is>
          <t xml:space="preserve"> Accrued payroll</t>
        </is>
      </c>
      <c r="B3" s="6" t="n">
        <v>2592</v>
      </c>
      <c r="C3" s="6" t="n">
        <v>1702</v>
      </c>
    </row>
    <row r="4">
      <c r="A4" s="4" t="inlineStr">
        <is>
          <t xml:space="preserve"> Customer deposits and accruals</t>
        </is>
      </c>
      <c r="B4" s="5" t="n">
        <v>1011</v>
      </c>
      <c r="C4" s="5" t="n">
        <v>1909</v>
      </c>
    </row>
    <row r="5">
      <c r="A5" s="4" t="inlineStr">
        <is>
          <t xml:space="preserve"> Other</t>
        </is>
      </c>
      <c r="B5" s="5" t="n">
        <v>1015</v>
      </c>
      <c r="C5" s="5" t="n">
        <v>1157</v>
      </c>
    </row>
    <row r="6">
      <c r="A6" s="4" t="inlineStr">
        <is>
          <t xml:space="preserve"> Total</t>
        </is>
      </c>
      <c r="B6" s="6" t="n">
        <v>4618</v>
      </c>
      <c r="C6" s="6" t="n">
        <v>47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Mar. 31, 2021</t>
        </is>
      </c>
      <c r="H2" s="2" t="inlineStr">
        <is>
          <t>Dec. 31, 2020</t>
        </is>
      </c>
    </row>
    <row r="3">
      <c r="A3" s="3" t="inlineStr">
        <is>
          <t>Debt Instrument [Line Items]</t>
        </is>
      </c>
    </row>
    <row r="4">
      <c r="A4" s="4" t="inlineStr">
        <is>
          <t>Outstanding borrowings</t>
        </is>
      </c>
      <c r="B4" s="6" t="n">
        <v>55300</v>
      </c>
      <c r="D4" s="6" t="n">
        <v>55300</v>
      </c>
      <c r="H4" s="6" t="n">
        <v>62000</v>
      </c>
    </row>
    <row r="5">
      <c r="A5" s="4" t="inlineStr">
        <is>
          <t>Credit facility, Average amount outstanding</t>
        </is>
      </c>
      <c r="D5" s="5" t="n">
        <v>55300</v>
      </c>
      <c r="E5" s="6" t="n">
        <v>86600</v>
      </c>
    </row>
    <row r="6">
      <c r="A6" s="4" t="inlineStr">
        <is>
          <t>Debt issuance costs, net</t>
        </is>
      </c>
      <c r="B6" s="5" t="n">
        <v>665</v>
      </c>
      <c r="D6" s="6" t="n">
        <v>665</v>
      </c>
      <c r="H6" s="5" t="n">
        <v>242</v>
      </c>
    </row>
    <row r="7">
      <c r="A7" s="4" t="inlineStr">
        <is>
          <t>Base Rate [Member] | Minimum [Member]</t>
        </is>
      </c>
    </row>
    <row r="8">
      <c r="A8" s="3" t="inlineStr">
        <is>
          <t>Debt Instrument [Line Items]</t>
        </is>
      </c>
    </row>
    <row r="9">
      <c r="A9" s="4" t="inlineStr">
        <is>
          <t>Spread on variable rate borrowings</t>
        </is>
      </c>
      <c r="D9" s="4" t="inlineStr">
        <is>
          <t>2.00%</t>
        </is>
      </c>
    </row>
    <row r="10">
      <c r="A10" s="4" t="inlineStr">
        <is>
          <t>Base Rate [Member] | Maximum [Member]</t>
        </is>
      </c>
    </row>
    <row r="11">
      <c r="A11" s="3" t="inlineStr">
        <is>
          <t>Debt Instrument [Line Items]</t>
        </is>
      </c>
    </row>
    <row r="12">
      <c r="A12" s="4" t="inlineStr">
        <is>
          <t>Spread on variable rate borrowings</t>
        </is>
      </c>
      <c r="D12" s="4" t="inlineStr">
        <is>
          <t>3.75%</t>
        </is>
      </c>
    </row>
    <row r="13">
      <c r="A13" s="4" t="inlineStr">
        <is>
          <t>London Interbank Offered Rate (LIBOR) [Member] | Minimum [Member]</t>
        </is>
      </c>
    </row>
    <row r="14">
      <c r="A14" s="3" t="inlineStr">
        <is>
          <t>Debt Instrument [Line Items]</t>
        </is>
      </c>
    </row>
    <row r="15">
      <c r="A15" s="4" t="inlineStr">
        <is>
          <t>Spread on variable rate borrowings</t>
        </is>
      </c>
      <c r="D15" s="4" t="inlineStr">
        <is>
          <t>3.00%</t>
        </is>
      </c>
    </row>
    <row r="16">
      <c r="A16" s="4" t="inlineStr">
        <is>
          <t>London Interbank Offered Rate (LIBOR) [Member] | Maximum [Member]</t>
        </is>
      </c>
    </row>
    <row r="17">
      <c r="A17" s="3" t="inlineStr">
        <is>
          <t>Debt Instrument [Line Items]</t>
        </is>
      </c>
    </row>
    <row r="18">
      <c r="A18" s="4" t="inlineStr">
        <is>
          <t>Spread on variable rate borrowings</t>
        </is>
      </c>
      <c r="D18" s="4" t="inlineStr">
        <is>
          <t>4.75%</t>
        </is>
      </c>
    </row>
    <row r="19">
      <c r="A19" s="4" t="inlineStr">
        <is>
          <t>Credit Agreement [Member]</t>
        </is>
      </c>
    </row>
    <row r="20">
      <c r="A20" s="3" t="inlineStr">
        <is>
          <t>Debt Instrument [Line Items]</t>
        </is>
      </c>
    </row>
    <row r="21">
      <c r="A21" s="4" t="inlineStr">
        <is>
          <t>Line of credit facility, maximum borrowing capacity</t>
        </is>
      </c>
      <c r="B21" s="5" t="n">
        <v>70000</v>
      </c>
      <c r="D21" s="6" t="n">
        <v>70000</v>
      </c>
    </row>
    <row r="22">
      <c r="A22" s="4" t="inlineStr">
        <is>
          <t>Line of credit facility maturity date</t>
        </is>
      </c>
      <c r="D22" s="4" t="inlineStr">
        <is>
          <t>May 31,
		2022</t>
        </is>
      </c>
    </row>
    <row r="23">
      <c r="A23" s="4" t="inlineStr">
        <is>
          <t>Line of credi facility, borrowings in excess of which must be to fund working capital needs</t>
        </is>
      </c>
      <c r="B23" s="6" t="n">
        <v>60000</v>
      </c>
      <c r="D23" s="6" t="n">
        <v>60000</v>
      </c>
    </row>
    <row r="24">
      <c r="A24" s="4" t="inlineStr">
        <is>
          <t>Debt instrument, interest rate, effective percentage</t>
        </is>
      </c>
      <c r="B24" s="4" t="inlineStr">
        <is>
          <t>4.83%</t>
        </is>
      </c>
      <c r="D24" s="4" t="inlineStr">
        <is>
          <t>4.83%</t>
        </is>
      </c>
    </row>
    <row r="25">
      <c r="A25" s="4" t="inlineStr">
        <is>
          <t>Debt covenant, minimum liquidity</t>
        </is>
      </c>
      <c r="F25" s="6" t="n">
        <v>7000</v>
      </c>
    </row>
    <row r="26">
      <c r="A26" s="4" t="inlineStr">
        <is>
          <t>Proceeds from asset sales in excess of which must be used to repay debt</t>
        </is>
      </c>
      <c r="F26" s="5" t="n">
        <v>500</v>
      </c>
    </row>
    <row r="27">
      <c r="A27" s="4" t="inlineStr">
        <is>
          <t>Cash on hand amount required to make payments</t>
        </is>
      </c>
      <c r="F27" s="5" t="n">
        <v>7500</v>
      </c>
    </row>
    <row r="28">
      <c r="A28" s="4" t="inlineStr">
        <is>
          <t>Debt issuance costs, net</t>
        </is>
      </c>
      <c r="B28" s="6" t="n">
        <v>700</v>
      </c>
      <c r="D28" s="6" t="n">
        <v>700</v>
      </c>
      <c r="H28" s="6" t="n">
        <v>200</v>
      </c>
    </row>
    <row r="29">
      <c r="A29" s="4" t="inlineStr">
        <is>
          <t>Debt issuance costs incurred</t>
        </is>
      </c>
      <c r="F29" s="6" t="n">
        <v>100</v>
      </c>
      <c r="G29" s="6" t="n">
        <v>1000</v>
      </c>
    </row>
    <row r="30">
      <c r="A30" s="4" t="inlineStr">
        <is>
          <t>Line of Credit [Member]</t>
        </is>
      </c>
    </row>
    <row r="31">
      <c r="A31" s="3" t="inlineStr">
        <is>
          <t>Debt Instrument [Line Items]</t>
        </is>
      </c>
    </row>
    <row r="32">
      <c r="A32" s="4" t="inlineStr">
        <is>
          <t>Commitment fee rate, percentage</t>
        </is>
      </c>
      <c r="D32" s="4" t="inlineStr">
        <is>
          <t>0.50%</t>
        </is>
      </c>
    </row>
    <row r="33">
      <c r="A33" s="4" t="inlineStr">
        <is>
          <t>Interest expense including commitment fee</t>
        </is>
      </c>
      <c r="B33" s="6" t="n">
        <v>900</v>
      </c>
      <c r="C33" s="6" t="n">
        <v>800</v>
      </c>
      <c r="D33" s="6" t="n">
        <v>2000</v>
      </c>
      <c r="E33" s="6" t="n">
        <v>2700</v>
      </c>
    </row>
    <row r="34">
      <c r="A34" s="4" t="inlineStr">
        <is>
          <t>Line of Credit [Member] | Minimum [Member]</t>
        </is>
      </c>
    </row>
    <row r="35">
      <c r="A35" s="3" t="inlineStr">
        <is>
          <t>Debt Instrument [Line Items]</t>
        </is>
      </c>
    </row>
    <row r="36">
      <c r="A36" s="4" t="inlineStr">
        <is>
          <t>Debt instrument, interest rate, effective percentage during period</t>
        </is>
      </c>
      <c r="D36" s="4" t="inlineStr">
        <is>
          <t>3.62%</t>
        </is>
      </c>
      <c r="E36" s="4" t="inlineStr">
        <is>
          <t>3.33%</t>
        </is>
      </c>
    </row>
    <row r="37">
      <c r="A37" s="4" t="inlineStr">
        <is>
          <t>Line of Credit [Member] | Maximum [Member]</t>
        </is>
      </c>
    </row>
    <row r="38">
      <c r="A38" s="3" t="inlineStr">
        <is>
          <t>Debt Instrument [Line Items]</t>
        </is>
      </c>
    </row>
    <row r="39">
      <c r="A39" s="4" t="inlineStr">
        <is>
          <t>Debt instrument, interest rate, effective percentage during period</t>
        </is>
      </c>
      <c r="D39" s="4" t="inlineStr">
        <is>
          <t>4.89%</t>
        </is>
      </c>
      <c r="E39" s="4" t="inlineStr">
        <is>
          <t>4.8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Sep. 30, 2021</t>
        </is>
      </c>
    </row>
    <row r="3">
      <c r="A3" s="3" t="inlineStr">
        <is>
          <t>Income Tax Disclosure [Abstract]</t>
        </is>
      </c>
    </row>
    <row r="4">
      <c r="A4" s="4" t="inlineStr">
        <is>
          <t>Threshold for nontaxation</t>
        </is>
      </c>
      <c r="B4" s="4" t="inlineStr">
        <is>
          <t>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6" customWidth="1" min="2" max="2"/>
    <col width="29" customWidth="1" min="3" max="3"/>
    <col width="20" customWidth="1" min="4" max="4"/>
    <col width="21" customWidth="1" min="5" max="5"/>
    <col width="20" customWidth="1" min="6" max="6"/>
    <col width="21" customWidth="1" min="7" max="7"/>
    <col width="21" customWidth="1" min="8" max="8"/>
    <col width="27" customWidth="1" min="9" max="9"/>
  </cols>
  <sheetData>
    <row r="1">
      <c r="A1" s="1" t="inlineStr">
        <is>
          <t>Equity (Details Narrative)</t>
        </is>
      </c>
      <c r="B1" s="2" t="inlineStr">
        <is>
          <t>May 29, 2018USD ($)$ / sharesshares</t>
        </is>
      </c>
      <c r="C1" s="2" t="inlineStr">
        <is>
          <t>May 31, 2021$ / sharesshares</t>
        </is>
      </c>
      <c r="D1" s="2" t="inlineStr">
        <is>
          <t>May 31, 2020USD ($)</t>
        </is>
      </c>
      <c r="E1" s="2" t="inlineStr">
        <is>
          <t>Feb. 29, 2020USD ($)</t>
        </is>
      </c>
      <c r="F1" s="2" t="inlineStr">
        <is>
          <t>Nov. 30, 2019shares</t>
        </is>
      </c>
      <c r="G1" s="2" t="inlineStr">
        <is>
          <t>Apr. 30, 2018USD ($)</t>
        </is>
      </c>
      <c r="H1" s="2" t="inlineStr">
        <is>
          <t>Sep. 30, 2021USD ($)</t>
        </is>
      </c>
      <c r="I1" s="2" t="inlineStr">
        <is>
          <t>Dec. 31, 2020USD ($)Number</t>
        </is>
      </c>
    </row>
    <row r="2">
      <c r="A2" s="3" t="inlineStr">
        <is>
          <t>Class of Stock [Line Items]</t>
        </is>
      </c>
    </row>
    <row r="3">
      <c r="A3" s="4" t="inlineStr">
        <is>
          <t>Other noncurrent liabilities</t>
        </is>
      </c>
      <c r="H3" s="6" t="n">
        <v>362000</v>
      </c>
      <c r="I3" s="6" t="n">
        <v>182000</v>
      </c>
    </row>
    <row r="4">
      <c r="A4" s="4" t="inlineStr">
        <is>
          <t>Unit Appreciation Rights [Member]</t>
        </is>
      </c>
    </row>
    <row r="5">
      <c r="A5" s="3" t="inlineStr">
        <is>
          <t>Class of Stock [Line Items]</t>
        </is>
      </c>
    </row>
    <row r="6">
      <c r="A6" s="4" t="inlineStr">
        <is>
          <t>Units granted | shares</t>
        </is>
      </c>
      <c r="C6" s="5" t="n">
        <v>1048000</v>
      </c>
    </row>
    <row r="7">
      <c r="A7" s="4" t="inlineStr">
        <is>
          <t>Exercise price | $ / shares</t>
        </is>
      </c>
      <c r="C7" s="7" t="n">
        <v>2.14</v>
      </c>
    </row>
    <row r="8">
      <c r="A8" s="4" t="inlineStr">
        <is>
          <t>Expiration period</t>
        </is>
      </c>
      <c r="C8" s="4" t="inlineStr">
        <is>
          <t>10 years</t>
        </is>
      </c>
    </row>
    <row r="9">
      <c r="A9" s="4" t="inlineStr">
        <is>
          <t>Phantom Restricted Units [Member]</t>
        </is>
      </c>
    </row>
    <row r="10">
      <c r="A10" s="3" t="inlineStr">
        <is>
          <t>Class of Stock [Line Items]</t>
        </is>
      </c>
    </row>
    <row r="11">
      <c r="A11" s="4" t="inlineStr">
        <is>
          <t>Units granted | shares</t>
        </is>
      </c>
      <c r="C11" s="5" t="n">
        <v>70092</v>
      </c>
    </row>
    <row r="12">
      <c r="A12" s="4" t="inlineStr">
        <is>
          <t>CBI [Member]</t>
        </is>
      </c>
    </row>
    <row r="13">
      <c r="A13" s="3" t="inlineStr">
        <is>
          <t>Class of Stock [Line Items]</t>
        </is>
      </c>
    </row>
    <row r="14">
      <c r="A14" s="4" t="inlineStr">
        <is>
          <t>Distributions</t>
        </is>
      </c>
      <c r="H14" s="5" t="n">
        <v>4000000</v>
      </c>
    </row>
    <row r="15">
      <c r="A15" s="4" t="inlineStr">
        <is>
          <t>Distributions</t>
        </is>
      </c>
      <c r="H15" s="6" t="n">
        <v>2000000</v>
      </c>
    </row>
    <row r="16">
      <c r="A16" s="4" t="inlineStr">
        <is>
          <t>CF Inspection Management, LLC [Member]</t>
        </is>
      </c>
    </row>
    <row r="17">
      <c r="A17" s="3" t="inlineStr">
        <is>
          <t>Class of Stock [Line Items]</t>
        </is>
      </c>
    </row>
    <row r="18">
      <c r="A18" s="4" t="inlineStr">
        <is>
          <t>Percentage of income attributable to noncontrolling interests</t>
        </is>
      </c>
      <c r="H18" s="4" t="inlineStr">
        <is>
          <t>51.00%</t>
        </is>
      </c>
    </row>
    <row r="19">
      <c r="A19" s="4" t="inlineStr">
        <is>
          <t>Brown Integrity, LLC [Member]</t>
        </is>
      </c>
    </row>
    <row r="20">
      <c r="A20" s="3" t="inlineStr">
        <is>
          <t>Class of Stock [Line Items]</t>
        </is>
      </c>
    </row>
    <row r="21">
      <c r="A21" s="4" t="inlineStr">
        <is>
          <t>Percentage of income attributable to noncontrolling interests</t>
        </is>
      </c>
      <c r="H21" s="4" t="inlineStr">
        <is>
          <t>49.00%</t>
        </is>
      </c>
    </row>
    <row r="22">
      <c r="A22" s="4" t="inlineStr">
        <is>
          <t>Long Term Incentive Plan [Member]</t>
        </is>
      </c>
    </row>
    <row r="23">
      <c r="A23" s="3" t="inlineStr">
        <is>
          <t>Class of Stock [Line Items]</t>
        </is>
      </c>
    </row>
    <row r="24">
      <c r="A24" s="4" t="inlineStr">
        <is>
          <t>Other noncurrent liabilities</t>
        </is>
      </c>
      <c r="H24" s="6" t="n">
        <v>300000</v>
      </c>
    </row>
    <row r="25">
      <c r="A25" s="4" t="inlineStr">
        <is>
          <t>Preferred Units [Member]</t>
        </is>
      </c>
    </row>
    <row r="26">
      <c r="A26" s="3" t="inlineStr">
        <is>
          <t>Class of Stock [Line Items]</t>
        </is>
      </c>
    </row>
    <row r="27">
      <c r="A27" s="4" t="inlineStr">
        <is>
          <t>Annual rate of return of Preferred Units (percent)</t>
        </is>
      </c>
      <c r="H27" s="4" t="inlineStr">
        <is>
          <t>9.50%</t>
        </is>
      </c>
    </row>
    <row r="28">
      <c r="A28" s="4" t="inlineStr">
        <is>
          <t>Percentage of income attributable to noncontrolling interests</t>
        </is>
      </c>
      <c r="H28" s="4" t="inlineStr">
        <is>
          <t>9.50%</t>
        </is>
      </c>
    </row>
    <row r="29">
      <c r="A29" s="4" t="inlineStr">
        <is>
          <t>Common Stock [Member]</t>
        </is>
      </c>
    </row>
    <row r="30">
      <c r="A30" s="3" t="inlineStr">
        <is>
          <t>Class of Stock [Line Items]</t>
        </is>
      </c>
    </row>
    <row r="31">
      <c r="A31" s="4" t="inlineStr">
        <is>
          <t>Aggregate amount of common units authorized to issue under at-the-market program</t>
        </is>
      </c>
      <c r="G31" s="6" t="n">
        <v>10000000</v>
      </c>
    </row>
    <row r="32">
      <c r="A32" s="4" t="inlineStr">
        <is>
          <t>Distributions</t>
        </is>
      </c>
      <c r="D32" s="6" t="n">
        <v>2600000</v>
      </c>
      <c r="E32" s="6" t="n">
        <v>2500000</v>
      </c>
    </row>
    <row r="33">
      <c r="A33" s="4" t="inlineStr">
        <is>
          <t>Common Stock [Member] | Employee Unit Purchase Plan [Member]</t>
        </is>
      </c>
    </row>
    <row r="34">
      <c r="A34" s="3" t="inlineStr">
        <is>
          <t>Class of Stock [Line Items]</t>
        </is>
      </c>
    </row>
    <row r="35">
      <c r="A35" s="4" t="inlineStr">
        <is>
          <t>Number of units authorized under program | shares</t>
        </is>
      </c>
      <c r="F35" s="5" t="n">
        <v>500000</v>
      </c>
    </row>
    <row r="36">
      <c r="A36" s="4" t="inlineStr">
        <is>
          <t>Percentage of annual base pay employees may elect to withhold to purchase common units</t>
        </is>
      </c>
      <c r="F36" s="4" t="inlineStr">
        <is>
          <t>10.00%</t>
        </is>
      </c>
    </row>
    <row r="37">
      <c r="A37" s="4" t="inlineStr">
        <is>
          <t>Purchase price percentage of common units under program</t>
        </is>
      </c>
      <c r="F37" s="4" t="inlineStr">
        <is>
          <t>95.00%</t>
        </is>
      </c>
    </row>
    <row r="38">
      <c r="A38" s="4" t="inlineStr">
        <is>
          <t>Preferred Stock [Member]</t>
        </is>
      </c>
    </row>
    <row r="39">
      <c r="A39" s="3" t="inlineStr">
        <is>
          <t>Class of Stock [Line Items]</t>
        </is>
      </c>
    </row>
    <row r="40">
      <c r="A40" s="4" t="inlineStr">
        <is>
          <t>Number of preferred distributions | Number</t>
        </is>
      </c>
      <c r="I40" s="5" t="n">
        <v>4</v>
      </c>
    </row>
    <row r="41">
      <c r="A41" s="4" t="inlineStr">
        <is>
          <t>Amount of each preferred distribution</t>
        </is>
      </c>
      <c r="I41" s="6" t="n">
        <v>1000000</v>
      </c>
    </row>
    <row r="42">
      <c r="A42" s="4" t="inlineStr">
        <is>
          <t>Private Placement [Member] | Preferred Units [Member]</t>
        </is>
      </c>
    </row>
    <row r="43">
      <c r="A43" s="3" t="inlineStr">
        <is>
          <t>Class of Stock [Line Items]</t>
        </is>
      </c>
    </row>
    <row r="44">
      <c r="A44" s="4" t="inlineStr">
        <is>
          <t>Number of units issued and sold in a private placement | shares</t>
        </is>
      </c>
      <c r="B44" s="5" t="n">
        <v>5769231</v>
      </c>
    </row>
    <row r="45">
      <c r="A45" s="4" t="inlineStr">
        <is>
          <t>Price per unit (in dollars per unit) | $ / shares</t>
        </is>
      </c>
      <c r="B45" s="7" t="n">
        <v>7.54</v>
      </c>
    </row>
    <row r="46">
      <c r="A46" s="4" t="inlineStr">
        <is>
          <t>Proceeds of units sold in a private placement</t>
        </is>
      </c>
      <c r="B46" s="6" t="n">
        <v>43500000</v>
      </c>
    </row>
    <row r="47">
      <c r="A47" s="4" t="inlineStr">
        <is>
          <t>Private Placement [Member] | Preferred Units [Member] | Prior to Fourth Anniversary of Closing Date [Member]</t>
        </is>
      </c>
    </row>
    <row r="48">
      <c r="A48" s="3" t="inlineStr">
        <is>
          <t>Class of Stock [Line Items]</t>
        </is>
      </c>
    </row>
    <row r="49">
      <c r="A49" s="4" t="inlineStr">
        <is>
          <t>Redemption price as percent of issue price</t>
        </is>
      </c>
      <c r="B49" s="4" t="inlineStr">
        <is>
          <t>105.00%</t>
        </is>
      </c>
    </row>
    <row r="50">
      <c r="A50" s="4" t="inlineStr">
        <is>
          <t>Private Placement [Member] | Preferred Units [Member] | After Fourth Anniversary of Closing Date [Member]</t>
        </is>
      </c>
    </row>
    <row r="51">
      <c r="A51" s="3" t="inlineStr">
        <is>
          <t>Class of Stock [Line Items]</t>
        </is>
      </c>
    </row>
    <row r="52">
      <c r="A52" s="4" t="inlineStr">
        <is>
          <t>Redemption price as percent of issue price</t>
        </is>
      </c>
      <c r="B52" s="4" t="inlineStr">
        <is>
          <t>10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calculations of basic and diluted net loss per common limited partner unit - continuing operations, basic and diluted net (loss) income per common limited partner unit - discontinued operations, and basic and diluted net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loss attributable to common unitholders - continuing operations</t>
        </is>
      </c>
      <c r="B4" s="6" t="n">
        <v>-2888</v>
      </c>
      <c r="C4" s="6" t="n">
        <v>-822</v>
      </c>
      <c r="D4" s="6" t="n">
        <v>-9058</v>
      </c>
      <c r="E4" s="6" t="n">
        <v>-4814</v>
      </c>
    </row>
    <row r="5">
      <c r="A5" s="4" t="inlineStr">
        <is>
          <t>Net (loss) incomeincome attributable to common unitholders - discontinued operations</t>
        </is>
      </c>
      <c r="B5" s="5" t="n">
        <v>-1160</v>
      </c>
      <c r="C5" s="5" t="n">
        <v>351</v>
      </c>
      <c r="D5" s="5" t="n">
        <v>-1575</v>
      </c>
      <c r="E5" s="5" t="n">
        <v>1172</v>
      </c>
    </row>
    <row r="6">
      <c r="A6" s="4" t="inlineStr">
        <is>
          <t>Net loss attributable to common unitholders</t>
        </is>
      </c>
      <c r="B6" s="6" t="n">
        <v>-4048</v>
      </c>
      <c r="C6" s="6" t="n">
        <v>-471</v>
      </c>
      <c r="D6" s="6" t="n">
        <v>-10633</v>
      </c>
      <c r="E6" s="6" t="n">
        <v>-3642</v>
      </c>
    </row>
    <row r="7">
      <c r="A7" s="4" t="inlineStr">
        <is>
          <t>Weighted average common units outstanding</t>
        </is>
      </c>
      <c r="B7" s="5" t="n">
        <v>12339</v>
      </c>
      <c r="C7" s="5" t="n">
        <v>12209</v>
      </c>
      <c r="D7" s="5" t="n">
        <v>12307</v>
      </c>
      <c r="E7" s="5" t="n">
        <v>12171</v>
      </c>
    </row>
    <row r="8">
      <c r="A8" s="4" t="inlineStr">
        <is>
          <t>Basic and diluted net loss per common limited partner unit - continuing operations</t>
        </is>
      </c>
      <c r="B8" s="7" t="n">
        <v>-0.23</v>
      </c>
      <c r="C8" s="7" t="n">
        <v>-0.07000000000000001</v>
      </c>
      <c r="D8" s="7" t="n">
        <v>-0.74</v>
      </c>
      <c r="E8" s="7" t="n">
        <v>-0.4</v>
      </c>
    </row>
    <row r="9">
      <c r="A9" s="4" t="inlineStr">
        <is>
          <t>Basic and diluted net (loss) income per common limited partner unit - discontinued operations</t>
        </is>
      </c>
      <c r="B9" s="8" t="n">
        <v>-0.1</v>
      </c>
      <c r="C9" s="8" t="n">
        <v>0.03</v>
      </c>
      <c r="D9" s="8" t="n">
        <v>-0.12</v>
      </c>
      <c r="E9" s="8" t="n">
        <v>0.1</v>
      </c>
    </row>
    <row r="10">
      <c r="A10" s="4" t="inlineStr">
        <is>
          <t>Basic and diluted net loss per common limited partner unit</t>
        </is>
      </c>
      <c r="B10" s="7" t="n">
        <v>-0.33</v>
      </c>
      <c r="C10" s="7" t="n">
        <v>-0.04</v>
      </c>
      <c r="D10" s="7" t="n">
        <v>-0.86</v>
      </c>
      <c r="E10" s="7" t="n">
        <v>-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Sep. 30, 2021</t>
        </is>
      </c>
      <c r="C1" s="2" t="inlineStr">
        <is>
          <t>Dec. 31, 2020</t>
        </is>
      </c>
    </row>
    <row r="2">
      <c r="A2" s="3" t="inlineStr">
        <is>
          <t>Statement of Financial Position [Abstract]</t>
        </is>
      </c>
    </row>
    <row r="3">
      <c r="A3" s="4" t="inlineStr">
        <is>
          <t>Common units outstanding (in shares)</t>
        </is>
      </c>
      <c r="B3" s="5" t="n">
        <v>12339</v>
      </c>
      <c r="C3" s="5" t="n">
        <v>12213</v>
      </c>
    </row>
    <row r="4">
      <c r="A4" s="4" t="inlineStr">
        <is>
          <t>Preferred units outstanding (in shares)</t>
        </is>
      </c>
      <c r="B4" s="5" t="n">
        <v>5769</v>
      </c>
      <c r="C4" s="5" t="n">
        <v>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Party Transactions (Details Narrative)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Equity in earnings of investee</t>
        </is>
      </c>
      <c r="B4" s="6" t="n">
        <v>192000</v>
      </c>
      <c r="C4" s="6" t="n">
        <v>177000</v>
      </c>
    </row>
    <row r="5">
      <c r="A5" s="4" t="inlineStr">
        <is>
          <t>CBI [Member]</t>
        </is>
      </c>
    </row>
    <row r="6">
      <c r="A6" s="3" t="inlineStr">
        <is>
          <t>Related Party Transaction [Line Items]</t>
        </is>
      </c>
    </row>
    <row r="7">
      <c r="A7" s="4" t="inlineStr">
        <is>
          <t>Labor costs</t>
        </is>
      </c>
      <c r="C7" s="5" t="n">
        <v>500000</v>
      </c>
    </row>
    <row r="8">
      <c r="A8" s="4" t="inlineStr">
        <is>
          <t>Continental Resources, Inc. [Member] | Environmental Services [Member]</t>
        </is>
      </c>
    </row>
    <row r="9">
      <c r="A9" s="3" t="inlineStr">
        <is>
          <t>Related Party Transaction [Line Items]</t>
        </is>
      </c>
    </row>
    <row r="10">
      <c r="A10" s="4" t="inlineStr">
        <is>
          <t>Revenue from related parties</t>
        </is>
      </c>
      <c r="B10" s="5" t="n">
        <v>500000</v>
      </c>
      <c r="C10" s="5" t="n">
        <v>500000</v>
      </c>
    </row>
    <row r="11">
      <c r="A11" s="4" t="inlineStr">
        <is>
          <t>CF Inspection Management, LLC [Member]</t>
        </is>
      </c>
    </row>
    <row r="12">
      <c r="A12" s="3" t="inlineStr">
        <is>
          <t>Related Party Transaction [Line Items]</t>
        </is>
      </c>
    </row>
    <row r="13">
      <c r="A13" s="4" t="inlineStr">
        <is>
          <t>Revenue from related parties</t>
        </is>
      </c>
      <c r="B13" s="6" t="n">
        <v>8000000</v>
      </c>
      <c r="C13" s="5" t="n">
        <v>7900000</v>
      </c>
    </row>
    <row r="14">
      <c r="A14" s="4" t="inlineStr">
        <is>
          <t>Ownership interest</t>
        </is>
      </c>
      <c r="B14" s="4" t="inlineStr">
        <is>
          <t>49.00%</t>
        </is>
      </c>
    </row>
    <row r="15">
      <c r="A15" s="4" t="inlineStr">
        <is>
          <t>CF Inspection Management, LLC [Member] | Cynthia Field [Member]</t>
        </is>
      </c>
    </row>
    <row r="16">
      <c r="A16" s="3" t="inlineStr">
        <is>
          <t>Related Party Transaction [Line Items]</t>
        </is>
      </c>
    </row>
    <row r="17">
      <c r="A17" s="4" t="inlineStr">
        <is>
          <t>Ownership interest</t>
        </is>
      </c>
      <c r="B17" s="4" t="inlineStr">
        <is>
          <t>51.00%</t>
        </is>
      </c>
    </row>
    <row r="18">
      <c r="A18" s="4" t="inlineStr">
        <is>
          <t>Maximum [Member] | CBI [Member]</t>
        </is>
      </c>
    </row>
    <row r="19">
      <c r="A19" s="3" t="inlineStr">
        <is>
          <t>Related Party Transaction [Line Items]</t>
        </is>
      </c>
    </row>
    <row r="20">
      <c r="A20" s="4" t="inlineStr">
        <is>
          <t>Labor costs</t>
        </is>
      </c>
      <c r="B20" s="6" t="n">
        <v>100000</v>
      </c>
    </row>
    <row r="21">
      <c r="A21" s="4" t="inlineStr">
        <is>
          <t>Alati Arnegard LLC [Member]</t>
        </is>
      </c>
    </row>
    <row r="22">
      <c r="A22" s="3" t="inlineStr">
        <is>
          <t>Related Party Transaction [Line Items]</t>
        </is>
      </c>
    </row>
    <row r="23">
      <c r="A23" s="4" t="inlineStr">
        <is>
          <t>Ownership interest</t>
        </is>
      </c>
      <c r="B23" s="4" t="inlineStr">
        <is>
          <t>25.00%</t>
        </is>
      </c>
    </row>
    <row r="24">
      <c r="A24" s="4" t="inlineStr">
        <is>
          <t>Equity in earnings of investee</t>
        </is>
      </c>
      <c r="B24" s="6" t="n">
        <v>200000</v>
      </c>
      <c r="C24" s="5" t="n">
        <v>200000</v>
      </c>
    </row>
    <row r="25">
      <c r="A25" s="4" t="inlineStr">
        <is>
          <t>Revenue from related parties</t>
        </is>
      </c>
      <c r="B25" s="5" t="n">
        <v>500000</v>
      </c>
      <c r="C25" s="6" t="n">
        <v>500000</v>
      </c>
    </row>
    <row r="26">
      <c r="A26" s="4" t="inlineStr">
        <is>
          <t>Accounts receivable from related parties</t>
        </is>
      </c>
      <c r="D26" s="6" t="n">
        <v>200000</v>
      </c>
    </row>
    <row r="27">
      <c r="A27" s="4" t="inlineStr">
        <is>
          <t>Investment in Arnegard</t>
        </is>
      </c>
      <c r="B27" s="5" t="n">
        <v>300000</v>
      </c>
      <c r="D27" s="6" t="n">
        <v>400000</v>
      </c>
    </row>
    <row r="28">
      <c r="A28" s="4" t="inlineStr">
        <is>
          <t>Alati Arnegard LLC [Member] | Maximum [Member]</t>
        </is>
      </c>
    </row>
    <row r="29">
      <c r="A29" s="3" t="inlineStr">
        <is>
          <t>Related Party Transaction [Line Items]</t>
        </is>
      </c>
    </row>
    <row r="30">
      <c r="A30" s="4" t="inlineStr">
        <is>
          <t>Accounts receivable from related parties</t>
        </is>
      </c>
      <c r="B30" s="6"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Nov. 30, 2021</t>
        </is>
      </c>
      <c r="C1" s="2" t="inlineStr">
        <is>
          <t>Sep. 30, 2021</t>
        </is>
      </c>
      <c r="D1" s="2" t="inlineStr">
        <is>
          <t>Dec. 31, 2020</t>
        </is>
      </c>
    </row>
    <row r="2">
      <c r="A2" s="3" t="inlineStr">
        <is>
          <t>Other Commitments [Line Items]</t>
        </is>
      </c>
    </row>
    <row r="3">
      <c r="A3" s="4" t="inlineStr">
        <is>
          <t>Gain on Settlement</t>
        </is>
      </c>
      <c r="B3" s="6" t="n">
        <v>1600000</v>
      </c>
    </row>
    <row r="4">
      <c r="A4" s="4" t="inlineStr">
        <is>
          <t>Master Service Agreement Compliance Audits [Member]</t>
        </is>
      </c>
    </row>
    <row r="5">
      <c r="A5" s="3" t="inlineStr">
        <is>
          <t>Other Commitments [Line Items]</t>
        </is>
      </c>
    </row>
    <row r="6">
      <c r="A6" s="4" t="inlineStr">
        <is>
          <t>Compliance audit contigencies reserve</t>
        </is>
      </c>
      <c r="C6" s="6" t="n">
        <v>300000</v>
      </c>
      <c r="D6" s="6" t="n">
        <v>300000</v>
      </c>
    </row>
    <row r="7">
      <c r="A7" s="4" t="inlineStr">
        <is>
          <t>Performance Obligation [Member]</t>
        </is>
      </c>
    </row>
    <row r="8">
      <c r="A8" s="3" t="inlineStr">
        <is>
          <t>Other Commitments [Line Items]</t>
        </is>
      </c>
    </row>
    <row r="9">
      <c r="A9" s="4" t="inlineStr">
        <is>
          <t>Short-term security deposits</t>
        </is>
      </c>
      <c r="C9" s="6" t="n">
        <v>1100000</v>
      </c>
      <c r="D9" s="6" t="n">
        <v>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Our operations consist of two reportable segments: (i) Inspection Services and (ii) Water and Environmental Services (“Environmental Services”). The amounts within “Other” represent corporate and overhead items not specifically allocable to the other repo (Details)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c r="J2" s="2" t="inlineStr">
        <is>
          <t>Dec. 31, 2020</t>
        </is>
      </c>
    </row>
    <row r="3">
      <c r="A3" s="3" t="inlineStr">
        <is>
          <t>Segment Reporting Information [Line Items]</t>
        </is>
      </c>
    </row>
    <row r="4">
      <c r="A4" s="4" t="inlineStr">
        <is>
          <t>Revenue</t>
        </is>
      </c>
      <c r="B4" s="6" t="n">
        <v>32431</v>
      </c>
      <c r="D4" s="6" t="n">
        <v>43375</v>
      </c>
      <c r="F4" s="6" t="n">
        <v>89545</v>
      </c>
      <c r="H4" s="6" t="n">
        <v>153471</v>
      </c>
    </row>
    <row r="5">
      <c r="A5" s="4" t="inlineStr">
        <is>
          <t>Costs of services</t>
        </is>
      </c>
      <c r="B5" s="5" t="n">
        <v>28127</v>
      </c>
      <c r="D5" s="5" t="n">
        <v>37339</v>
      </c>
      <c r="F5" s="5" t="n">
        <v>77760</v>
      </c>
      <c r="H5" s="5" t="n">
        <v>134772</v>
      </c>
    </row>
    <row r="6">
      <c r="A6" s="4" t="inlineStr">
        <is>
          <t>Gross margin</t>
        </is>
      </c>
      <c r="B6" s="5" t="n">
        <v>4304</v>
      </c>
      <c r="D6" s="5" t="n">
        <v>6036</v>
      </c>
      <c r="F6" s="5" t="n">
        <v>11785</v>
      </c>
      <c r="H6" s="5" t="n">
        <v>18699</v>
      </c>
    </row>
    <row r="7">
      <c r="A7" s="4" t="inlineStr">
        <is>
          <t>General and administrative</t>
        </is>
      </c>
      <c r="B7" s="5" t="n">
        <v>3888</v>
      </c>
      <c r="D7" s="5" t="n">
        <v>3751</v>
      </c>
      <c r="F7" s="5" t="n">
        <v>12052</v>
      </c>
      <c r="H7" s="5" t="n">
        <v>13688</v>
      </c>
    </row>
    <row r="8">
      <c r="A8" s="4" t="inlineStr">
        <is>
          <t>Depreciation, amortization and accretion</t>
        </is>
      </c>
      <c r="B8" s="5" t="n">
        <v>1094</v>
      </c>
      <c r="D8" s="5" t="n">
        <v>1113</v>
      </c>
      <c r="F8" s="5" t="n">
        <v>3297</v>
      </c>
      <c r="H8" s="5" t="n">
        <v>3248</v>
      </c>
    </row>
    <row r="9">
      <c r="A9" s="4" t="inlineStr">
        <is>
          <t xml:space="preserve"> Loss on asset disposals, net</t>
        </is>
      </c>
      <c r="B9" s="5" t="n">
        <v>9</v>
      </c>
      <c r="D9" s="5" t="n">
        <v>-2</v>
      </c>
      <c r="F9" s="5" t="n">
        <v>9</v>
      </c>
      <c r="H9" s="5" t="n">
        <v>5</v>
      </c>
    </row>
    <row r="10">
      <c r="A10" s="4" t="inlineStr">
        <is>
          <t>Operating income (loss)</t>
        </is>
      </c>
      <c r="B10" s="5" t="n">
        <v>-687</v>
      </c>
      <c r="D10" s="5" t="n">
        <v>1174</v>
      </c>
      <c r="F10" s="5" t="n">
        <v>-3573</v>
      </c>
      <c r="H10" s="5" t="n">
        <v>1758</v>
      </c>
    </row>
    <row r="11">
      <c r="A11" s="4" t="inlineStr">
        <is>
          <t>Interest expense</t>
        </is>
      </c>
      <c r="B11" s="5" t="n">
        <v>-995</v>
      </c>
      <c r="D11" s="5" t="n">
        <v>-942</v>
      </c>
      <c r="F11" s="5" t="n">
        <v>-2652</v>
      </c>
      <c r="H11" s="5" t="n">
        <v>-3182</v>
      </c>
    </row>
    <row r="12">
      <c r="A12" s="4" t="inlineStr">
        <is>
          <t>Foreign currency gains (losses)</t>
        </is>
      </c>
      <c r="B12" s="5" t="n">
        <v>-140</v>
      </c>
      <c r="D12" s="5" t="n">
        <v>106</v>
      </c>
      <c r="F12" s="5" t="n">
        <v>5</v>
      </c>
      <c r="H12" s="5" t="n">
        <v>-167</v>
      </c>
    </row>
    <row r="13">
      <c r="A13" s="4" t="inlineStr">
        <is>
          <t>Other, net</t>
        </is>
      </c>
      <c r="B13" s="5" t="n">
        <v>89</v>
      </c>
      <c r="D13" s="5" t="n">
        <v>142</v>
      </c>
      <c r="F13" s="5" t="n">
        <v>312</v>
      </c>
      <c r="H13" s="5" t="n">
        <v>401</v>
      </c>
    </row>
    <row r="14">
      <c r="A14" s="4" t="inlineStr">
        <is>
          <t>Net income (loss) before income tax expense (benefit)</t>
        </is>
      </c>
      <c r="B14" s="5" t="n">
        <v>-1733</v>
      </c>
      <c r="D14" s="5" t="n">
        <v>480</v>
      </c>
      <c r="F14" s="5" t="n">
        <v>-5908</v>
      </c>
      <c r="H14" s="5" t="n">
        <v>-1190</v>
      </c>
    </row>
    <row r="15">
      <c r="A15" s="4" t="inlineStr">
        <is>
          <t>Total assets</t>
        </is>
      </c>
      <c r="B15" s="5" t="n">
        <v>99930</v>
      </c>
      <c r="F15" s="5" t="n">
        <v>99930</v>
      </c>
      <c r="J15" s="6" t="n">
        <v>119986</v>
      </c>
    </row>
    <row r="16">
      <c r="A16" s="4" t="inlineStr">
        <is>
          <t>Inspection Services [Member]</t>
        </is>
      </c>
    </row>
    <row r="17">
      <c r="A17" s="3" t="inlineStr">
        <is>
          <t>Segment Reporting Information [Line Items]</t>
        </is>
      </c>
    </row>
    <row r="18">
      <c r="A18" s="4" t="inlineStr">
        <is>
          <t>Revenue</t>
        </is>
      </c>
      <c r="B18" s="5" t="n">
        <v>31489</v>
      </c>
      <c r="D18" s="5" t="n">
        <v>41938</v>
      </c>
      <c r="F18" s="5" t="n">
        <v>86294</v>
      </c>
      <c r="H18" s="5" t="n">
        <v>149093</v>
      </c>
    </row>
    <row r="19">
      <c r="A19" s="4" t="inlineStr">
        <is>
          <t>Costs of services</t>
        </is>
      </c>
      <c r="B19" s="5" t="n">
        <v>27629</v>
      </c>
      <c r="D19" s="5" t="n">
        <v>36830</v>
      </c>
      <c r="F19" s="5" t="n">
        <v>76448</v>
      </c>
      <c r="H19" s="5" t="n">
        <v>133189</v>
      </c>
    </row>
    <row r="20">
      <c r="A20" s="4" t="inlineStr">
        <is>
          <t>Gross margin</t>
        </is>
      </c>
      <c r="B20" s="5" t="n">
        <v>3860</v>
      </c>
      <c r="D20" s="5" t="n">
        <v>5108</v>
      </c>
      <c r="F20" s="5" t="n">
        <v>9846</v>
      </c>
      <c r="H20" s="5" t="n">
        <v>15904</v>
      </c>
    </row>
    <row r="21">
      <c r="A21" s="4" t="inlineStr">
        <is>
          <t>General and administrative</t>
        </is>
      </c>
      <c r="B21" s="5" t="n">
        <v>3152</v>
      </c>
      <c r="D21" s="5" t="n">
        <v>3122</v>
      </c>
      <c r="F21" s="5" t="n">
        <v>9749</v>
      </c>
      <c r="H21" s="5" t="n">
        <v>11411</v>
      </c>
    </row>
    <row r="22">
      <c r="A22" s="4" t="inlineStr">
        <is>
          <t>Depreciation, amortization and accretion</t>
        </is>
      </c>
      <c r="B22" s="5" t="n">
        <v>552</v>
      </c>
      <c r="D22" s="5" t="n">
        <v>553</v>
      </c>
      <c r="F22" s="5" t="n">
        <v>1657</v>
      </c>
      <c r="H22" s="5" t="n">
        <v>1664</v>
      </c>
    </row>
    <row r="23">
      <c r="A23" s="4" t="inlineStr">
        <is>
          <t xml:space="preserve"> Loss on asset disposals, net</t>
        </is>
      </c>
      <c r="B23" s="4" t="inlineStr">
        <is>
          <t xml:space="preserve"> </t>
        </is>
      </c>
      <c r="D23" s="4" t="inlineStr">
        <is>
          <t xml:space="preserve"> </t>
        </is>
      </c>
      <c r="F23" s="4" t="inlineStr">
        <is>
          <t xml:space="preserve"> </t>
        </is>
      </c>
      <c r="H23" s="4" t="inlineStr">
        <is>
          <t xml:space="preserve"> </t>
        </is>
      </c>
    </row>
    <row r="24">
      <c r="A24" s="4" t="inlineStr">
        <is>
          <t>Operating income (loss)</t>
        </is>
      </c>
      <c r="B24" s="5" t="n">
        <v>156</v>
      </c>
      <c r="D24" s="5" t="n">
        <v>1433</v>
      </c>
      <c r="F24" s="5" t="n">
        <v>-1560</v>
      </c>
      <c r="H24" s="5" t="n">
        <v>2829</v>
      </c>
    </row>
    <row r="25">
      <c r="A25" s="4" t="inlineStr">
        <is>
          <t>Total assets</t>
        </is>
      </c>
      <c r="B25" s="5" t="n">
        <v>73812</v>
      </c>
      <c r="F25" s="5" t="n">
        <v>73812</v>
      </c>
      <c r="J25" s="5" t="n">
        <v>82458</v>
      </c>
    </row>
    <row r="26">
      <c r="A26" s="4" t="inlineStr">
        <is>
          <t>Environmental Services [Member]</t>
        </is>
      </c>
    </row>
    <row r="27">
      <c r="A27" s="3" t="inlineStr">
        <is>
          <t>Segment Reporting Information [Line Items]</t>
        </is>
      </c>
    </row>
    <row r="28">
      <c r="A28" s="4" t="inlineStr">
        <is>
          <t>Revenue</t>
        </is>
      </c>
      <c r="B28" s="5" t="n">
        <v>942</v>
      </c>
      <c r="D28" s="5" t="n">
        <v>1437</v>
      </c>
      <c r="F28" s="5" t="n">
        <v>3251</v>
      </c>
      <c r="H28" s="5" t="n">
        <v>4378</v>
      </c>
    </row>
    <row r="29">
      <c r="A29" s="4" t="inlineStr">
        <is>
          <t>Costs of services</t>
        </is>
      </c>
      <c r="B29" s="5" t="n">
        <v>498</v>
      </c>
      <c r="D29" s="5" t="n">
        <v>509</v>
      </c>
      <c r="F29" s="5" t="n">
        <v>1312</v>
      </c>
      <c r="H29" s="5" t="n">
        <v>1583</v>
      </c>
    </row>
    <row r="30">
      <c r="A30" s="4" t="inlineStr">
        <is>
          <t>Gross margin</t>
        </is>
      </c>
      <c r="B30" s="5" t="n">
        <v>444</v>
      </c>
      <c r="D30" s="5" t="n">
        <v>928</v>
      </c>
      <c r="F30" s="5" t="n">
        <v>1939</v>
      </c>
      <c r="H30" s="5" t="n">
        <v>2795</v>
      </c>
    </row>
    <row r="31">
      <c r="A31" s="4" t="inlineStr">
        <is>
          <t>General and administrative</t>
        </is>
      </c>
      <c r="B31" s="5" t="n">
        <v>354</v>
      </c>
      <c r="D31" s="5" t="n">
        <v>365</v>
      </c>
      <c r="F31" s="5" t="n">
        <v>1178</v>
      </c>
      <c r="H31" s="5" t="n">
        <v>1377</v>
      </c>
    </row>
    <row r="32">
      <c r="A32" s="4" t="inlineStr">
        <is>
          <t>Depreciation, amortization and accretion</t>
        </is>
      </c>
      <c r="B32" s="5" t="n">
        <v>418</v>
      </c>
      <c r="D32" s="5" t="n">
        <v>428</v>
      </c>
      <c r="F32" s="5" t="n">
        <v>1266</v>
      </c>
      <c r="H32" s="5" t="n">
        <v>1222</v>
      </c>
    </row>
    <row r="33">
      <c r="A33" s="4" t="inlineStr">
        <is>
          <t xml:space="preserve"> Loss on asset disposals, net</t>
        </is>
      </c>
      <c r="B33" s="5" t="n">
        <v>9</v>
      </c>
      <c r="D33" s="5" t="n">
        <v>-2</v>
      </c>
      <c r="F33" s="5" t="n">
        <v>9</v>
      </c>
      <c r="H33" s="5" t="n">
        <v>5</v>
      </c>
    </row>
    <row r="34">
      <c r="A34" s="4" t="inlineStr">
        <is>
          <t>Operating income (loss)</t>
        </is>
      </c>
      <c r="B34" s="5" t="n">
        <v>-337</v>
      </c>
      <c r="D34" s="5" t="n">
        <v>137</v>
      </c>
      <c r="F34" s="5" t="n">
        <v>-514</v>
      </c>
      <c r="H34" s="5" t="n">
        <v>191</v>
      </c>
    </row>
    <row r="35">
      <c r="A35" s="4" t="inlineStr">
        <is>
          <t>Total assets</t>
        </is>
      </c>
      <c r="B35" s="5" t="n">
        <v>18791</v>
      </c>
      <c r="F35" s="5" t="n">
        <v>18791</v>
      </c>
      <c r="J35" s="5" t="n">
        <v>19708</v>
      </c>
    </row>
    <row r="36">
      <c r="A36" s="4" t="inlineStr">
        <is>
          <t>Other Segments [Member]</t>
        </is>
      </c>
    </row>
    <row r="37">
      <c r="A37" s="3" t="inlineStr">
        <is>
          <t>Segment Reporting Information [Line Items]</t>
        </is>
      </c>
    </row>
    <row r="38">
      <c r="A38" s="4" t="inlineStr">
        <is>
          <t>Revenue</t>
        </is>
      </c>
      <c r="B38" s="4" t="inlineStr">
        <is>
          <t xml:space="preserve"> </t>
        </is>
      </c>
      <c r="D38" s="4" t="inlineStr">
        <is>
          <t xml:space="preserve"> </t>
        </is>
      </c>
      <c r="F38" s="4" t="inlineStr">
        <is>
          <t xml:space="preserve"> </t>
        </is>
      </c>
      <c r="H38" s="4" t="inlineStr">
        <is>
          <t xml:space="preserve"> </t>
        </is>
      </c>
    </row>
    <row r="39">
      <c r="A39" s="4" t="inlineStr">
        <is>
          <t>Costs of services</t>
        </is>
      </c>
      <c r="B39" s="4" t="inlineStr">
        <is>
          <t xml:space="preserve"> </t>
        </is>
      </c>
      <c r="D39" s="4" t="inlineStr">
        <is>
          <t xml:space="preserve"> </t>
        </is>
      </c>
      <c r="F39" s="4" t="inlineStr">
        <is>
          <t xml:space="preserve"> </t>
        </is>
      </c>
      <c r="H39" s="4" t="inlineStr">
        <is>
          <t xml:space="preserve"> </t>
        </is>
      </c>
    </row>
    <row r="40">
      <c r="A40" s="4" t="inlineStr">
        <is>
          <t>Gross margin</t>
        </is>
      </c>
      <c r="B40" s="4" t="inlineStr">
        <is>
          <t xml:space="preserve"> </t>
        </is>
      </c>
      <c r="D40" s="4" t="inlineStr">
        <is>
          <t xml:space="preserve"> </t>
        </is>
      </c>
      <c r="F40" s="4" t="inlineStr">
        <is>
          <t xml:space="preserve"> </t>
        </is>
      </c>
      <c r="H40" s="4" t="inlineStr">
        <is>
          <t xml:space="preserve"> </t>
        </is>
      </c>
    </row>
    <row r="41">
      <c r="A41" s="4" t="inlineStr">
        <is>
          <t>General and administrative</t>
        </is>
      </c>
      <c r="B41" s="5" t="n">
        <v>382</v>
      </c>
      <c r="C41" s="4" t="inlineStr">
        <is>
          <t>[1]</t>
        </is>
      </c>
      <c r="D41" s="5" t="n">
        <v>264</v>
      </c>
      <c r="E41" s="4" t="inlineStr">
        <is>
          <t>[2]</t>
        </is>
      </c>
      <c r="F41" s="5" t="n">
        <v>1125</v>
      </c>
      <c r="G41" s="4" t="inlineStr">
        <is>
          <t>[3]</t>
        </is>
      </c>
      <c r="H41" s="5" t="n">
        <v>900</v>
      </c>
      <c r="I41" s="4" t="inlineStr">
        <is>
          <t>[4]</t>
        </is>
      </c>
    </row>
    <row r="42">
      <c r="A42" s="4" t="inlineStr">
        <is>
          <t>Depreciation, amortization and accretion</t>
        </is>
      </c>
      <c r="B42" s="5" t="n">
        <v>124</v>
      </c>
      <c r="D42" s="5" t="n">
        <v>132</v>
      </c>
      <c r="F42" s="5" t="n">
        <v>374</v>
      </c>
      <c r="H42" s="5" t="n">
        <v>362</v>
      </c>
    </row>
    <row r="43">
      <c r="A43" s="4" t="inlineStr">
        <is>
          <t xml:space="preserve"> Loss on asset disposals, net</t>
        </is>
      </c>
      <c r="B43" s="4" t="inlineStr">
        <is>
          <t xml:space="preserve"> </t>
        </is>
      </c>
      <c r="D43" s="4" t="inlineStr">
        <is>
          <t xml:space="preserve"> </t>
        </is>
      </c>
      <c r="F43" s="4" t="inlineStr">
        <is>
          <t xml:space="preserve"> </t>
        </is>
      </c>
      <c r="H43" s="4" t="inlineStr">
        <is>
          <t xml:space="preserve"> </t>
        </is>
      </c>
    </row>
    <row r="44">
      <c r="A44" s="4" t="inlineStr">
        <is>
          <t>Operating income (loss)</t>
        </is>
      </c>
      <c r="B44" s="5" t="n">
        <v>-506</v>
      </c>
      <c r="D44" s="5" t="n">
        <v>-396</v>
      </c>
      <c r="F44" s="5" t="n">
        <v>-1499</v>
      </c>
      <c r="H44" s="5" t="n">
        <v>-1262</v>
      </c>
    </row>
    <row r="45">
      <c r="A45" s="4" t="inlineStr">
        <is>
          <t>Total assets</t>
        </is>
      </c>
      <c r="B45" s="5" t="n">
        <v>7327</v>
      </c>
      <c r="F45" s="5" t="n">
        <v>7327</v>
      </c>
      <c r="J45" s="6" t="n">
        <v>17820</v>
      </c>
    </row>
    <row r="46">
      <c r="A46" s="4" t="inlineStr">
        <is>
          <t>Pipeline and Process Services [Member]</t>
        </is>
      </c>
    </row>
    <row r="47">
      <c r="A47" s="3" t="inlineStr">
        <is>
          <t>Segment Reporting Information [Line Items]</t>
        </is>
      </c>
    </row>
    <row r="48">
      <c r="A48" s="4" t="inlineStr">
        <is>
          <t>General and administrative</t>
        </is>
      </c>
      <c r="B48" s="6" t="n">
        <v>100</v>
      </c>
      <c r="D48" s="6" t="n">
        <v>100</v>
      </c>
      <c r="F48" s="6" t="n">
        <v>400</v>
      </c>
      <c r="H48" s="6" t="n">
        <v>300</v>
      </c>
    </row>
    <row r="49"/>
    <row r="50">
      <c r="A50" s="4" t="inlineStr">
        <is>
          <t>[1]</t>
        </is>
      </c>
      <c r="B50" s="4" t="inlineStr">
        <is>
          <t>Amount
                                         includes $0.1 million of indirect general and administrative expenses that were previously
                                         reported within the Pipeline &amp;amp; Process Services segment, prior to that segment being
                                         reported as a discontinued operation.</t>
        </is>
      </c>
    </row>
    <row r="51">
      <c r="A51" s="4" t="inlineStr">
        <is>
          <t>[2]</t>
        </is>
      </c>
      <c r="B51" s="4" t="inlineStr">
        <is>
          <t>Amount
                                         includes $0.1 million of indirect general and administrative expenses that were previously
                                         reported within the Pipeline &amp;amp; Process Services segment, prior to that segment being
                                         reported as a discontinued operation.</t>
        </is>
      </c>
    </row>
    <row r="52">
      <c r="A52" s="4" t="inlineStr">
        <is>
          <t>[3]</t>
        </is>
      </c>
      <c r="B52" s="4" t="inlineStr">
        <is>
          <t>Amount
                                         includes $0.4 million of indirect general and administrative expenses that were previously
                                         reported within the Pipeline &amp;amp; Process Services segment, prior to that segment being
                                         reported as a discontinued operation.</t>
        </is>
      </c>
    </row>
    <row r="53">
      <c r="A53" s="4" t="inlineStr">
        <is>
          <t>[4]</t>
        </is>
      </c>
      <c r="B53" s="4" t="inlineStr">
        <is>
          <t>Amount
                                         includes $0.3 million of indirect general and administrative expenses that were previously
                                         reported within the Pipeline &amp;amp; Process Services segment, prior to that segment being
                                         reported as a discontinued operation.</t>
        </is>
      </c>
    </row>
  </sheetData>
  <mergeCells count="12">
    <mergeCell ref="A1:A2"/>
    <mergeCell ref="B1:E1"/>
    <mergeCell ref="F1:I1"/>
    <mergeCell ref="B2:C2"/>
    <mergeCell ref="D2:E2"/>
    <mergeCell ref="F2:G2"/>
    <mergeCell ref="H2:I2"/>
    <mergeCell ref="A49:J49"/>
    <mergeCell ref="B50:J50"/>
    <mergeCell ref="B51:J51"/>
    <mergeCell ref="B52:J52"/>
    <mergeCell ref="B53:J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 Revenue</t>
        </is>
      </c>
      <c r="B4" s="6" t="n">
        <v>32431</v>
      </c>
      <c r="C4" s="6" t="n">
        <v>43375</v>
      </c>
      <c r="D4" s="6" t="n">
        <v>89545</v>
      </c>
      <c r="E4" s="6" t="n">
        <v>153471</v>
      </c>
    </row>
    <row r="5">
      <c r="A5" s="4" t="inlineStr">
        <is>
          <t xml:space="preserve"> Costs of services</t>
        </is>
      </c>
      <c r="B5" s="5" t="n">
        <v>28127</v>
      </c>
      <c r="C5" s="5" t="n">
        <v>37339</v>
      </c>
      <c r="D5" s="5" t="n">
        <v>77760</v>
      </c>
      <c r="E5" s="5" t="n">
        <v>134772</v>
      </c>
    </row>
    <row r="6">
      <c r="A6" s="4" t="inlineStr">
        <is>
          <t xml:space="preserve"> Gross margin</t>
        </is>
      </c>
      <c r="B6" s="5" t="n">
        <v>4304</v>
      </c>
      <c r="C6" s="5" t="n">
        <v>6036</v>
      </c>
      <c r="D6" s="5" t="n">
        <v>11785</v>
      </c>
      <c r="E6" s="5" t="n">
        <v>18699</v>
      </c>
    </row>
    <row r="7">
      <c r="A7" s="3" t="inlineStr">
        <is>
          <t xml:space="preserve"> Operating costs and expense:</t>
        </is>
      </c>
    </row>
    <row r="8">
      <c r="A8" s="4" t="inlineStr">
        <is>
          <t xml:space="preserve"> General and administrative</t>
        </is>
      </c>
      <c r="B8" s="5" t="n">
        <v>3888</v>
      </c>
      <c r="C8" s="5" t="n">
        <v>3751</v>
      </c>
      <c r="D8" s="5" t="n">
        <v>12052</v>
      </c>
      <c r="E8" s="5" t="n">
        <v>13688</v>
      </c>
    </row>
    <row r="9">
      <c r="A9" s="4" t="inlineStr">
        <is>
          <t xml:space="preserve"> Depreciation, amortization and accretion</t>
        </is>
      </c>
      <c r="B9" s="5" t="n">
        <v>1094</v>
      </c>
      <c r="C9" s="5" t="n">
        <v>1113</v>
      </c>
      <c r="D9" s="5" t="n">
        <v>3297</v>
      </c>
      <c r="E9" s="5" t="n">
        <v>3248</v>
      </c>
    </row>
    <row r="10">
      <c r="A10" s="4" t="inlineStr">
        <is>
          <t xml:space="preserve"> Loss (gain) on asset disposals, net</t>
        </is>
      </c>
      <c r="B10" s="5" t="n">
        <v>9</v>
      </c>
      <c r="C10" s="5" t="n">
        <v>-2</v>
      </c>
      <c r="D10" s="5" t="n">
        <v>9</v>
      </c>
      <c r="E10" s="5" t="n">
        <v>5</v>
      </c>
    </row>
    <row r="11">
      <c r="A11" s="4" t="inlineStr">
        <is>
          <t xml:space="preserve"> Operating (loss) income</t>
        </is>
      </c>
      <c r="B11" s="5" t="n">
        <v>-687</v>
      </c>
      <c r="C11" s="5" t="n">
        <v>1174</v>
      </c>
      <c r="D11" s="5" t="n">
        <v>-3573</v>
      </c>
      <c r="E11" s="5" t="n">
        <v>1758</v>
      </c>
    </row>
    <row r="12">
      <c r="A12" s="3" t="inlineStr">
        <is>
          <t xml:space="preserve"> Other (expense) income:</t>
        </is>
      </c>
    </row>
    <row r="13">
      <c r="A13" s="4" t="inlineStr">
        <is>
          <t xml:space="preserve"> Interest expense</t>
        </is>
      </c>
      <c r="B13" s="5" t="n">
        <v>-995</v>
      </c>
      <c r="C13" s="5" t="n">
        <v>-942</v>
      </c>
      <c r="D13" s="5" t="n">
        <v>-2652</v>
      </c>
      <c r="E13" s="5" t="n">
        <v>-3182</v>
      </c>
    </row>
    <row r="14">
      <c r="A14" s="4" t="inlineStr">
        <is>
          <t xml:space="preserve"> Foreign currency (losses) gains</t>
        </is>
      </c>
      <c r="B14" s="5" t="n">
        <v>-140</v>
      </c>
      <c r="C14" s="5" t="n">
        <v>106</v>
      </c>
      <c r="D14" s="5" t="n">
        <v>5</v>
      </c>
      <c r="E14" s="5" t="n">
        <v>-167</v>
      </c>
    </row>
    <row r="15">
      <c r="A15" s="4" t="inlineStr">
        <is>
          <t xml:space="preserve"> Other, net</t>
        </is>
      </c>
      <c r="B15" s="5" t="n">
        <v>89</v>
      </c>
      <c r="C15" s="5" t="n">
        <v>142</v>
      </c>
      <c r="D15" s="5" t="n">
        <v>312</v>
      </c>
      <c r="E15" s="5" t="n">
        <v>401</v>
      </c>
    </row>
    <row r="16">
      <c r="A16" s="4" t="inlineStr">
        <is>
          <t xml:space="preserve"> Net (loss) income before income tax expense</t>
        </is>
      </c>
      <c r="B16" s="5" t="n">
        <v>-1733</v>
      </c>
      <c r="C16" s="5" t="n">
        <v>480</v>
      </c>
      <c r="D16" s="5" t="n">
        <v>-5908</v>
      </c>
      <c r="E16" s="5" t="n">
        <v>-1190</v>
      </c>
    </row>
    <row r="17">
      <c r="A17" s="4" t="inlineStr">
        <is>
          <t xml:space="preserve"> Income tax expense</t>
        </is>
      </c>
      <c r="B17" s="5" t="n">
        <v>107</v>
      </c>
      <c r="C17" s="5" t="n">
        <v>266</v>
      </c>
      <c r="D17" s="5" t="n">
        <v>30</v>
      </c>
      <c r="E17" s="5" t="n">
        <v>511</v>
      </c>
    </row>
    <row r="18">
      <c r="A18" s="4" t="inlineStr">
        <is>
          <t xml:space="preserve"> Net (loss) income from continuing operations</t>
        </is>
      </c>
      <c r="B18" s="5" t="n">
        <v>-1840</v>
      </c>
      <c r="C18" s="5" t="n">
        <v>214</v>
      </c>
      <c r="D18" s="5" t="n">
        <v>-5938</v>
      </c>
      <c r="E18" s="5" t="n">
        <v>-1701</v>
      </c>
    </row>
    <row r="19">
      <c r="A19" s="4" t="inlineStr">
        <is>
          <t xml:space="preserve"> Net (loss) income from discontinued operations, net of tax</t>
        </is>
      </c>
      <c r="B19" s="5" t="n">
        <v>-2390</v>
      </c>
      <c r="C19" s="5" t="n">
        <v>591</v>
      </c>
      <c r="D19" s="5" t="n">
        <v>-3466</v>
      </c>
      <c r="E19" s="5" t="n">
        <v>2010</v>
      </c>
    </row>
    <row r="20">
      <c r="A20" s="4" t="inlineStr">
        <is>
          <t xml:space="preserve"> Net (loss) income</t>
        </is>
      </c>
      <c r="B20" s="5" t="n">
        <v>-4230</v>
      </c>
      <c r="C20" s="5" t="n">
        <v>805</v>
      </c>
      <c r="D20" s="5" t="n">
        <v>-9404</v>
      </c>
      <c r="E20" s="5" t="n">
        <v>309</v>
      </c>
    </row>
    <row r="21">
      <c r="A21" s="4" t="inlineStr">
        <is>
          <t xml:space="preserve"> Net (loss) income from continuing operations</t>
        </is>
      </c>
      <c r="B21" s="5" t="n">
        <v>-1840</v>
      </c>
      <c r="C21" s="5" t="n">
        <v>214</v>
      </c>
      <c r="D21" s="5" t="n">
        <v>-5938</v>
      </c>
      <c r="E21" s="5" t="n">
        <v>-1701</v>
      </c>
    </row>
    <row r="22">
      <c r="A22" s="4" t="inlineStr">
        <is>
          <t xml:space="preserve"> Net income attributable to noncontrolling interests - continuing operations</t>
        </is>
      </c>
      <c r="B22" s="5" t="n">
        <v>15</v>
      </c>
      <c r="C22" s="5" t="n">
        <v>3</v>
      </c>
      <c r="D22" s="5" t="n">
        <v>21</v>
      </c>
      <c r="E22" s="5" t="n">
        <v>14</v>
      </c>
    </row>
    <row r="23">
      <c r="A23" s="4" t="inlineStr">
        <is>
          <t xml:space="preserve"> Net (loss) income attributable to limited partners - continuing operations</t>
        </is>
      </c>
      <c r="B23" s="5" t="n">
        <v>-1855</v>
      </c>
      <c r="C23" s="5" t="n">
        <v>211</v>
      </c>
      <c r="D23" s="5" t="n">
        <v>-5959</v>
      </c>
      <c r="E23" s="5" t="n">
        <v>-1715</v>
      </c>
    </row>
    <row r="24">
      <c r="A24" s="4" t="inlineStr">
        <is>
          <t xml:space="preserve"> Net (loss) income attributable to limited partners - discontinued operations</t>
        </is>
      </c>
      <c r="B24" s="5" t="n">
        <v>-1160</v>
      </c>
      <c r="C24" s="5" t="n">
        <v>351</v>
      </c>
      <c r="D24" s="5" t="n">
        <v>-1575</v>
      </c>
      <c r="E24" s="5" t="n">
        <v>1172</v>
      </c>
    </row>
    <row r="25">
      <c r="A25" s="4" t="inlineStr">
        <is>
          <t xml:space="preserve"> Net (loss) income attributable to limited partners</t>
        </is>
      </c>
      <c r="B25" s="5" t="n">
        <v>-3015</v>
      </c>
      <c r="C25" s="5" t="n">
        <v>562</v>
      </c>
      <c r="D25" s="5" t="n">
        <v>-7534</v>
      </c>
      <c r="E25" s="5" t="n">
        <v>-543</v>
      </c>
    </row>
    <row r="26">
      <c r="A26" s="4" t="inlineStr">
        <is>
          <t xml:space="preserve"> Net (loss) income attributable to limited partners - continuing operations</t>
        </is>
      </c>
      <c r="B26" s="5" t="n">
        <v>-1855</v>
      </c>
      <c r="C26" s="5" t="n">
        <v>211</v>
      </c>
      <c r="D26" s="5" t="n">
        <v>-5959</v>
      </c>
      <c r="E26" s="5" t="n">
        <v>-1715</v>
      </c>
    </row>
    <row r="27">
      <c r="A27" s="4" t="inlineStr">
        <is>
          <t xml:space="preserve"> Net income attributable to preferred unitholder</t>
        </is>
      </c>
      <c r="B27" s="5" t="n">
        <v>1033</v>
      </c>
      <c r="C27" s="5" t="n">
        <v>1033</v>
      </c>
      <c r="D27" s="5" t="n">
        <v>3099</v>
      </c>
      <c r="E27" s="5" t="n">
        <v>3099</v>
      </c>
    </row>
    <row r="28">
      <c r="A28" s="4" t="inlineStr">
        <is>
          <t xml:space="preserve"> Net loss attributable to common unitholders - continuing operations</t>
        </is>
      </c>
      <c r="B28" s="5" t="n">
        <v>-2888</v>
      </c>
      <c r="C28" s="5" t="n">
        <v>-822</v>
      </c>
      <c r="D28" s="5" t="n">
        <v>-9058</v>
      </c>
      <c r="E28" s="5" t="n">
        <v>-4814</v>
      </c>
    </row>
    <row r="29">
      <c r="A29" s="4" t="inlineStr">
        <is>
          <t xml:space="preserve"> Net (loss) income attributable to common unitholders - discontinued operations</t>
        </is>
      </c>
      <c r="B29" s="5" t="n">
        <v>-1160</v>
      </c>
      <c r="C29" s="5" t="n">
        <v>351</v>
      </c>
      <c r="D29" s="5" t="n">
        <v>-1575</v>
      </c>
      <c r="E29" s="5" t="n">
        <v>1172</v>
      </c>
    </row>
    <row r="30">
      <c r="A30" s="4" t="inlineStr">
        <is>
          <t xml:space="preserve"> Net loss attributable to common unitholders</t>
        </is>
      </c>
      <c r="B30" s="6" t="n">
        <v>-4048</v>
      </c>
      <c r="C30" s="6" t="n">
        <v>-471</v>
      </c>
      <c r="D30" s="6" t="n">
        <v>-10633</v>
      </c>
      <c r="E30" s="6" t="n">
        <v>-3642</v>
      </c>
    </row>
    <row r="31">
      <c r="A31" s="3" t="inlineStr">
        <is>
          <t xml:space="preserve"> Net (loss) income per common limited partner unit:</t>
        </is>
      </c>
    </row>
    <row r="32">
      <c r="A32" s="4" t="inlineStr">
        <is>
          <t xml:space="preserve"> Basic and diluted - continuing operations</t>
        </is>
      </c>
      <c r="B32" s="7" t="n">
        <v>-0.23</v>
      </c>
      <c r="C32" s="7" t="n">
        <v>-0.07000000000000001</v>
      </c>
      <c r="D32" s="7" t="n">
        <v>-0.74</v>
      </c>
      <c r="E32" s="7" t="n">
        <v>-0.4</v>
      </c>
    </row>
    <row r="33">
      <c r="A33" s="4" t="inlineStr">
        <is>
          <t xml:space="preserve"> Basic and diluted - discontinued operations</t>
        </is>
      </c>
      <c r="B33" s="8" t="n">
        <v>-0.1</v>
      </c>
      <c r="C33" s="8" t="n">
        <v>0.03</v>
      </c>
      <c r="D33" s="8" t="n">
        <v>-0.12</v>
      </c>
      <c r="E33" s="8" t="n">
        <v>0.1</v>
      </c>
    </row>
    <row r="34">
      <c r="A34" s="4" t="inlineStr">
        <is>
          <t xml:space="preserve"> Basic and diluted</t>
        </is>
      </c>
      <c r="B34" s="7" t="n">
        <v>-0.33</v>
      </c>
      <c r="C34" s="7" t="n">
        <v>-0.04</v>
      </c>
      <c r="D34" s="7" t="n">
        <v>-0.86</v>
      </c>
      <c r="E34" s="7" t="n">
        <v>-0.3</v>
      </c>
    </row>
    <row r="35">
      <c r="A35" s="3" t="inlineStr">
        <is>
          <t xml:space="preserve"> Weighted average common units outstanding:</t>
        </is>
      </c>
    </row>
    <row r="36">
      <c r="A36" s="4" t="inlineStr">
        <is>
          <t xml:space="preserve"> Basic and diluted</t>
        </is>
      </c>
      <c r="B36" s="5" t="n">
        <v>12339</v>
      </c>
      <c r="C36" s="5" t="n">
        <v>12209</v>
      </c>
      <c r="D36" s="5" t="n">
        <v>12307</v>
      </c>
      <c r="E36" s="5" t="n">
        <v>12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 Net (loss) income</t>
        </is>
      </c>
      <c r="B4" s="6" t="n">
        <v>-4230</v>
      </c>
      <c r="C4" s="6" t="n">
        <v>805</v>
      </c>
      <c r="D4" s="6" t="n">
        <v>-9404</v>
      </c>
      <c r="E4" s="6" t="n">
        <v>309</v>
      </c>
    </row>
    <row r="5">
      <c r="A5" s="4" t="inlineStr">
        <is>
          <t>Other comprehensive income (loss) foreign currency translation</t>
        </is>
      </c>
      <c r="B5" s="5" t="n">
        <v>108</v>
      </c>
      <c r="C5" s="5" t="n">
        <v>-81</v>
      </c>
      <c r="D5" s="5" t="n">
        <v>-3</v>
      </c>
      <c r="E5" s="5" t="n">
        <v>128</v>
      </c>
    </row>
    <row r="6">
      <c r="A6" s="4" t="inlineStr">
        <is>
          <t xml:space="preserve"> Comprehensive (loss) income</t>
        </is>
      </c>
      <c r="B6" s="5" t="n">
        <v>-4122</v>
      </c>
      <c r="C6" s="5" t="n">
        <v>724</v>
      </c>
      <c r="D6" s="5" t="n">
        <v>-9407</v>
      </c>
      <c r="E6" s="5" t="n">
        <v>437</v>
      </c>
    </row>
    <row r="7">
      <c r="A7" s="4" t="inlineStr">
        <is>
          <t xml:space="preserve"> Comprehensive income attributable to preferred unitholders</t>
        </is>
      </c>
      <c r="B7" s="5" t="n">
        <v>1033</v>
      </c>
      <c r="C7" s="5" t="n">
        <v>1033</v>
      </c>
      <c r="D7" s="5" t="n">
        <v>3099</v>
      </c>
      <c r="E7" s="5" t="n">
        <v>3099</v>
      </c>
    </row>
    <row r="8">
      <c r="A8" s="4" t="inlineStr">
        <is>
          <t xml:space="preserve"> Comprehensive (loss) income attributable to noncontrolling interests</t>
        </is>
      </c>
      <c r="B8" s="5" t="n">
        <v>-1215</v>
      </c>
      <c r="C8" s="5" t="n">
        <v>243</v>
      </c>
      <c r="D8" s="5" t="n">
        <v>-1870</v>
      </c>
      <c r="E8" s="5" t="n">
        <v>852</v>
      </c>
    </row>
    <row r="9">
      <c r="A9" s="4" t="inlineStr">
        <is>
          <t xml:space="preserve"> Comprehensive loss attributable to common unitholders</t>
        </is>
      </c>
      <c r="B9" s="6" t="n">
        <v>-3940</v>
      </c>
      <c r="C9" s="6" t="n">
        <v>-552</v>
      </c>
      <c r="D9" s="6" t="n">
        <v>-10636</v>
      </c>
      <c r="E9" s="6" t="n">
        <v>-35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37" customWidth="1" min="6" max="6"/>
    <col width="33" customWidth="1" min="7" max="7"/>
  </cols>
  <sheetData>
    <row r="1">
      <c r="A1" s="1" t="inlineStr">
        <is>
          <t>Unaudited Condensed Consolidated Statement of Owners' Equity - USD ($) $ in Thousands</t>
        </is>
      </c>
      <c r="B1" s="2" t="inlineStr">
        <is>
          <t>Total</t>
        </is>
      </c>
      <c r="C1" s="2" t="inlineStr">
        <is>
          <t>General Partner [Member]</t>
        </is>
      </c>
      <c r="D1" s="2" t="inlineStr">
        <is>
          <t>Common Stock [Member]</t>
        </is>
      </c>
      <c r="E1" s="2" t="inlineStr">
        <is>
          <t>Preferred Stock [Member]</t>
        </is>
      </c>
      <c r="F1" s="2" t="inlineStr">
        <is>
          <t>AOCI Attributable to Parent [Member]</t>
        </is>
      </c>
      <c r="G1" s="2" t="inlineStr">
        <is>
          <t>Noncontrolling Interest [Member]</t>
        </is>
      </c>
    </row>
    <row r="2">
      <c r="A2" s="4" t="inlineStr">
        <is>
          <t>Owners' equity, beginning at Dec. 31, 2019</t>
        </is>
      </c>
      <c r="B2" s="6" t="n">
        <v>58191</v>
      </c>
      <c r="C2" s="6" t="n">
        <v>-25876</v>
      </c>
      <c r="D2" s="6" t="n">
        <v>37334</v>
      </c>
      <c r="E2" s="6" t="n">
        <v>44291</v>
      </c>
      <c r="F2" s="6" t="n">
        <v>-2577</v>
      </c>
      <c r="G2" s="6" t="n">
        <v>5019</v>
      </c>
    </row>
    <row r="3">
      <c r="A3" s="4" t="inlineStr">
        <is>
          <t>Net (loss) income</t>
        </is>
      </c>
      <c r="B3" s="5" t="n">
        <v>-877</v>
      </c>
      <c r="C3" s="4" t="inlineStr">
        <is>
          <t xml:space="preserve"> </t>
        </is>
      </c>
      <c r="D3" s="5" t="n">
        <v>-1822</v>
      </c>
      <c r="E3" s="5" t="n">
        <v>1033</v>
      </c>
      <c r="F3" s="4" t="inlineStr">
        <is>
          <t xml:space="preserve"> </t>
        </is>
      </c>
      <c r="G3" s="5" t="n">
        <v>-88</v>
      </c>
    </row>
    <row r="4">
      <c r="A4" s="4" t="inlineStr">
        <is>
          <t>Foreign currency translation adjustment</t>
        </is>
      </c>
      <c r="B4" s="5" t="n">
        <v>348</v>
      </c>
      <c r="C4" s="4" t="inlineStr">
        <is>
          <t xml:space="preserve"> </t>
        </is>
      </c>
      <c r="D4" s="4" t="inlineStr">
        <is>
          <t xml:space="preserve"> </t>
        </is>
      </c>
      <c r="E4" s="4" t="inlineStr">
        <is>
          <t xml:space="preserve"> </t>
        </is>
      </c>
      <c r="F4" s="5" t="n">
        <v>348</v>
      </c>
      <c r="G4" s="4" t="inlineStr">
        <is>
          <t xml:space="preserve"> </t>
        </is>
      </c>
    </row>
    <row r="5">
      <c r="A5" s="4" t="inlineStr">
        <is>
          <t>Distributions</t>
        </is>
      </c>
      <c r="B5" s="5" t="n">
        <v>-3593</v>
      </c>
      <c r="C5" s="4" t="inlineStr">
        <is>
          <t xml:space="preserve"> </t>
        </is>
      </c>
      <c r="D5" s="5" t="n">
        <v>-2534</v>
      </c>
      <c r="E5" s="5" t="n">
        <v>-1033</v>
      </c>
      <c r="F5" s="4" t="inlineStr">
        <is>
          <t xml:space="preserve"> </t>
        </is>
      </c>
      <c r="G5" s="5" t="n">
        <v>-26</v>
      </c>
    </row>
    <row r="6">
      <c r="A6" s="4" t="inlineStr">
        <is>
          <t>Equity-based compensation expense</t>
        </is>
      </c>
      <c r="B6" s="5" t="n">
        <v>264</v>
      </c>
      <c r="C6" s="4" t="inlineStr">
        <is>
          <t xml:space="preserve"> </t>
        </is>
      </c>
      <c r="D6" s="5" t="n">
        <v>264</v>
      </c>
      <c r="E6" s="4" t="inlineStr">
        <is>
          <t xml:space="preserve"> </t>
        </is>
      </c>
      <c r="F6" s="4" t="inlineStr">
        <is>
          <t xml:space="preserve"> </t>
        </is>
      </c>
      <c r="G6" s="4" t="inlineStr">
        <is>
          <t xml:space="preserve"> </t>
        </is>
      </c>
    </row>
    <row r="7">
      <c r="A7" s="4" t="inlineStr">
        <is>
          <t>Taxes paid related to net share settlement of equity-based compensation</t>
        </is>
      </c>
      <c r="B7" s="5" t="n">
        <v>-138</v>
      </c>
      <c r="C7" s="4" t="inlineStr">
        <is>
          <t xml:space="preserve"> </t>
        </is>
      </c>
      <c r="D7" s="5" t="n">
        <v>-138</v>
      </c>
      <c r="E7" s="4" t="inlineStr">
        <is>
          <t xml:space="preserve"> </t>
        </is>
      </c>
      <c r="F7" s="4" t="inlineStr">
        <is>
          <t xml:space="preserve"> </t>
        </is>
      </c>
      <c r="G7" s="4" t="inlineStr">
        <is>
          <t xml:space="preserve"> </t>
        </is>
      </c>
    </row>
    <row r="8">
      <c r="A8" s="4" t="inlineStr">
        <is>
          <t>Owners' equity, ending at Mar. 31, 2020</t>
        </is>
      </c>
      <c r="B8" s="5" t="n">
        <v>54195</v>
      </c>
      <c r="C8" s="5" t="n">
        <v>-25876</v>
      </c>
      <c r="D8" s="5" t="n">
        <v>33104</v>
      </c>
      <c r="E8" s="5" t="n">
        <v>44291</v>
      </c>
      <c r="F8" s="5" t="n">
        <v>-2229</v>
      </c>
      <c r="G8" s="5" t="n">
        <v>4905</v>
      </c>
    </row>
    <row r="9">
      <c r="A9" s="4" t="inlineStr">
        <is>
          <t>Owners' equity, beginning at Dec. 31, 2019</t>
        </is>
      </c>
      <c r="B9" s="5" t="n">
        <v>58191</v>
      </c>
      <c r="C9" s="5" t="n">
        <v>-25876</v>
      </c>
      <c r="D9" s="5" t="n">
        <v>37334</v>
      </c>
      <c r="E9" s="5" t="n">
        <v>44291</v>
      </c>
      <c r="F9" s="5" t="n">
        <v>-2577</v>
      </c>
      <c r="G9" s="5" t="n">
        <v>5019</v>
      </c>
    </row>
    <row r="10">
      <c r="A10" s="4" t="inlineStr">
        <is>
          <t>Net (loss) income</t>
        </is>
      </c>
      <c r="B10" s="5" t="n">
        <v>309</v>
      </c>
    </row>
    <row r="11">
      <c r="A11" s="4" t="inlineStr">
        <is>
          <t>Foreign currency translation adjustment</t>
        </is>
      </c>
      <c r="B11" s="5" t="n">
        <v>128</v>
      </c>
    </row>
    <row r="12">
      <c r="A12" s="4" t="inlineStr">
        <is>
          <t>Owners' equity, ending at Sep. 30, 2020</t>
        </is>
      </c>
      <c r="B12" s="5" t="n">
        <v>49602</v>
      </c>
      <c r="C12" s="5" t="n">
        <v>-25876</v>
      </c>
      <c r="D12" s="5" t="n">
        <v>29185</v>
      </c>
      <c r="E12" s="5" t="n">
        <v>44291</v>
      </c>
      <c r="F12" s="5" t="n">
        <v>-2449</v>
      </c>
      <c r="G12" s="5" t="n">
        <v>4451</v>
      </c>
    </row>
    <row r="13">
      <c r="A13" s="4" t="inlineStr">
        <is>
          <t>Owners' equity, beginning at Mar. 31, 2020</t>
        </is>
      </c>
      <c r="B13" s="5" t="n">
        <v>54195</v>
      </c>
      <c r="C13" s="5" t="n">
        <v>-25876</v>
      </c>
      <c r="D13" s="5" t="n">
        <v>33104</v>
      </c>
      <c r="E13" s="5" t="n">
        <v>44291</v>
      </c>
      <c r="F13" s="5" t="n">
        <v>-2229</v>
      </c>
      <c r="G13" s="5" t="n">
        <v>4905</v>
      </c>
    </row>
    <row r="14">
      <c r="A14" s="4" t="inlineStr">
        <is>
          <t>Net (loss) income</t>
        </is>
      </c>
      <c r="B14" s="5" t="n">
        <v>381</v>
      </c>
      <c r="C14" s="4" t="inlineStr">
        <is>
          <t xml:space="preserve"> </t>
        </is>
      </c>
      <c r="D14" s="5" t="n">
        <v>-1349</v>
      </c>
      <c r="E14" s="5" t="n">
        <v>1033</v>
      </c>
      <c r="F14" s="4" t="inlineStr">
        <is>
          <t xml:space="preserve"> </t>
        </is>
      </c>
      <c r="G14" s="5" t="n">
        <v>697</v>
      </c>
    </row>
    <row r="15">
      <c r="A15" s="4" t="inlineStr">
        <is>
          <t>Foreign currency translation adjustment</t>
        </is>
      </c>
      <c r="B15" s="5" t="n">
        <v>-139</v>
      </c>
      <c r="C15" s="4" t="inlineStr">
        <is>
          <t xml:space="preserve"> </t>
        </is>
      </c>
      <c r="D15" s="4" t="inlineStr">
        <is>
          <t xml:space="preserve"> </t>
        </is>
      </c>
      <c r="E15" s="4" t="inlineStr">
        <is>
          <t xml:space="preserve"> </t>
        </is>
      </c>
      <c r="F15" s="5" t="n">
        <v>-139</v>
      </c>
      <c r="G15" s="4" t="inlineStr">
        <is>
          <t xml:space="preserve"> </t>
        </is>
      </c>
    </row>
    <row r="16">
      <c r="A16" s="4" t="inlineStr">
        <is>
          <t>Distributions</t>
        </is>
      </c>
      <c r="B16" s="5" t="n">
        <v>-4256</v>
      </c>
      <c r="C16" s="4" t="inlineStr">
        <is>
          <t xml:space="preserve"> </t>
        </is>
      </c>
      <c r="D16" s="5" t="n">
        <v>-2564</v>
      </c>
      <c r="E16" s="5" t="n">
        <v>-1033</v>
      </c>
      <c r="F16" s="4" t="inlineStr">
        <is>
          <t xml:space="preserve"> </t>
        </is>
      </c>
      <c r="G16" s="5" t="n">
        <v>-659</v>
      </c>
    </row>
    <row r="17">
      <c r="A17" s="4" t="inlineStr">
        <is>
          <t>Equity-based compensation expense</t>
        </is>
      </c>
      <c r="B17" s="5" t="n">
        <v>254</v>
      </c>
      <c r="C17" s="4" t="inlineStr">
        <is>
          <t xml:space="preserve"> </t>
        </is>
      </c>
      <c r="D17" s="5" t="n">
        <v>254</v>
      </c>
      <c r="E17" s="4" t="inlineStr">
        <is>
          <t xml:space="preserve"> </t>
        </is>
      </c>
      <c r="F17" s="4" t="inlineStr">
        <is>
          <t xml:space="preserve"> </t>
        </is>
      </c>
      <c r="G17" s="4" t="inlineStr">
        <is>
          <t xml:space="preserve"> </t>
        </is>
      </c>
    </row>
    <row r="18">
      <c r="A18" s="4" t="inlineStr">
        <is>
          <t>Owners' equity, ending at Jun. 30, 2020</t>
        </is>
      </c>
      <c r="B18" s="5" t="n">
        <v>50435</v>
      </c>
      <c r="C18" s="5" t="n">
        <v>-25876</v>
      </c>
      <c r="D18" s="5" t="n">
        <v>29445</v>
      </c>
      <c r="E18" s="5" t="n">
        <v>44291</v>
      </c>
      <c r="F18" s="5" t="n">
        <v>-2368</v>
      </c>
      <c r="G18" s="5" t="n">
        <v>4943</v>
      </c>
    </row>
    <row r="19">
      <c r="A19" s="4" t="inlineStr">
        <is>
          <t>Net (loss) income</t>
        </is>
      </c>
      <c r="B19" s="5" t="n">
        <v>805</v>
      </c>
      <c r="C19" s="4" t="inlineStr">
        <is>
          <t xml:space="preserve"> </t>
        </is>
      </c>
      <c r="D19" s="5" t="n">
        <v>-471</v>
      </c>
      <c r="E19" s="5" t="n">
        <v>1033</v>
      </c>
      <c r="F19" s="4" t="inlineStr">
        <is>
          <t xml:space="preserve"> </t>
        </is>
      </c>
      <c r="G19" s="5" t="n">
        <v>243</v>
      </c>
    </row>
    <row r="20">
      <c r="A20" s="4" t="inlineStr">
        <is>
          <t>Foreign currency translation adjustment</t>
        </is>
      </c>
      <c r="B20" s="5" t="n">
        <v>-81</v>
      </c>
      <c r="C20" s="4" t="inlineStr">
        <is>
          <t xml:space="preserve"> </t>
        </is>
      </c>
      <c r="D20" s="4" t="inlineStr">
        <is>
          <t xml:space="preserve"> </t>
        </is>
      </c>
      <c r="E20" s="4" t="inlineStr">
        <is>
          <t xml:space="preserve"> </t>
        </is>
      </c>
      <c r="F20" s="5" t="n">
        <v>-81</v>
      </c>
      <c r="G20" s="4" t="inlineStr">
        <is>
          <t xml:space="preserve"> </t>
        </is>
      </c>
    </row>
    <row r="21">
      <c r="A21" s="4" t="inlineStr">
        <is>
          <t>Distributions</t>
        </is>
      </c>
      <c r="B21" s="5" t="n">
        <v>-1768</v>
      </c>
      <c r="C21" s="4" t="inlineStr">
        <is>
          <t xml:space="preserve"> </t>
        </is>
      </c>
      <c r="D21" s="4" t="inlineStr">
        <is>
          <t xml:space="preserve"> </t>
        </is>
      </c>
      <c r="E21" s="5" t="n">
        <v>-1033</v>
      </c>
      <c r="F21" s="4" t="inlineStr">
        <is>
          <t xml:space="preserve"> </t>
        </is>
      </c>
      <c r="G21" s="5" t="n">
        <v>-735</v>
      </c>
    </row>
    <row r="22">
      <c r="A22" s="4" t="inlineStr">
        <is>
          <t>Equity-based compensation expense</t>
        </is>
      </c>
      <c r="B22" s="5" t="n">
        <v>211</v>
      </c>
      <c r="C22" s="4" t="inlineStr">
        <is>
          <t xml:space="preserve"> </t>
        </is>
      </c>
      <c r="D22" s="5" t="n">
        <v>211</v>
      </c>
      <c r="E22" s="4" t="inlineStr">
        <is>
          <t xml:space="preserve"> </t>
        </is>
      </c>
      <c r="F22" s="4" t="inlineStr">
        <is>
          <t xml:space="preserve"> </t>
        </is>
      </c>
      <c r="G22" s="4" t="inlineStr">
        <is>
          <t xml:space="preserve"> </t>
        </is>
      </c>
    </row>
    <row r="23">
      <c r="A23" s="4" t="inlineStr">
        <is>
          <t>Owners' equity, ending at Sep. 30, 2020</t>
        </is>
      </c>
      <c r="B23" s="5" t="n">
        <v>49602</v>
      </c>
      <c r="C23" s="5" t="n">
        <v>-25876</v>
      </c>
      <c r="D23" s="5" t="n">
        <v>29185</v>
      </c>
      <c r="E23" s="5" t="n">
        <v>44291</v>
      </c>
      <c r="F23" s="5" t="n">
        <v>-2449</v>
      </c>
      <c r="G23" s="5" t="n">
        <v>4451</v>
      </c>
    </row>
    <row r="24">
      <c r="A24" s="4" t="inlineStr">
        <is>
          <t>Owners' equity, beginning at Dec. 31, 2020</t>
        </is>
      </c>
      <c r="B24" s="5" t="n">
        <v>47905</v>
      </c>
      <c r="C24" s="5" t="n">
        <v>-25876</v>
      </c>
      <c r="D24" s="5" t="n">
        <v>27507</v>
      </c>
      <c r="E24" s="5" t="n">
        <v>44291</v>
      </c>
      <c r="F24" s="5" t="n">
        <v>-2655</v>
      </c>
      <c r="G24" s="5" t="n">
        <v>4638</v>
      </c>
    </row>
    <row r="25">
      <c r="A25" s="4" t="inlineStr">
        <is>
          <t>Net (loss) income</t>
        </is>
      </c>
      <c r="B25" s="5" t="n">
        <v>-3147</v>
      </c>
      <c r="C25" s="4" t="inlineStr">
        <is>
          <t xml:space="preserve"> </t>
        </is>
      </c>
      <c r="D25" s="5" t="n">
        <v>-3686</v>
      </c>
      <c r="E25" s="5" t="n">
        <v>1033</v>
      </c>
      <c r="F25" s="4" t="inlineStr">
        <is>
          <t xml:space="preserve"> </t>
        </is>
      </c>
      <c r="G25" s="5" t="n">
        <v>-494</v>
      </c>
    </row>
    <row r="26">
      <c r="A26" s="4" t="inlineStr">
        <is>
          <t>Foreign currency translation adjustment</t>
        </is>
      </c>
      <c r="B26" s="5" t="n">
        <v>-53</v>
      </c>
      <c r="C26" s="4" t="inlineStr">
        <is>
          <t xml:space="preserve"> </t>
        </is>
      </c>
      <c r="D26" s="4" t="inlineStr">
        <is>
          <t xml:space="preserve"> </t>
        </is>
      </c>
      <c r="E26" s="4" t="inlineStr">
        <is>
          <t xml:space="preserve"> </t>
        </is>
      </c>
      <c r="F26" s="5" t="n">
        <v>-53</v>
      </c>
      <c r="G26" s="4" t="inlineStr">
        <is>
          <t xml:space="preserve"> </t>
        </is>
      </c>
    </row>
    <row r="27">
      <c r="A27" s="4" t="inlineStr">
        <is>
          <t>Distributions</t>
        </is>
      </c>
      <c r="B27" s="5" t="n">
        <v>-1965</v>
      </c>
      <c r="C27" s="4" t="inlineStr">
        <is>
          <t xml:space="preserve"> </t>
        </is>
      </c>
      <c r="D27" s="4" t="inlineStr">
        <is>
          <t xml:space="preserve"> </t>
        </is>
      </c>
      <c r="E27" s="4" t="inlineStr">
        <is>
          <t xml:space="preserve"> </t>
        </is>
      </c>
      <c r="F27" s="4" t="inlineStr">
        <is>
          <t xml:space="preserve"> </t>
        </is>
      </c>
      <c r="G27" s="5" t="n">
        <v>-1965</v>
      </c>
    </row>
    <row r="28">
      <c r="A28" s="4" t="inlineStr">
        <is>
          <t>Equity-based compensation expense</t>
        </is>
      </c>
      <c r="B28" s="5" t="n">
        <v>253</v>
      </c>
      <c r="C28" s="4" t="inlineStr">
        <is>
          <t xml:space="preserve"> </t>
        </is>
      </c>
      <c r="D28" s="5" t="n">
        <v>253</v>
      </c>
      <c r="E28" s="4" t="inlineStr">
        <is>
          <t xml:space="preserve"> </t>
        </is>
      </c>
      <c r="F28" s="4" t="inlineStr">
        <is>
          <t xml:space="preserve"> </t>
        </is>
      </c>
      <c r="G28" s="4" t="inlineStr">
        <is>
          <t xml:space="preserve"> </t>
        </is>
      </c>
    </row>
    <row r="29">
      <c r="A29" s="4" t="inlineStr">
        <is>
          <t xml:space="preserve"> Unit-based compensation reclassified to equity</t>
        </is>
      </c>
      <c r="B29" s="5" t="n">
        <v>-266</v>
      </c>
      <c r="C29" s="4" t="inlineStr">
        <is>
          <t xml:space="preserve"> </t>
        </is>
      </c>
      <c r="D29" s="5" t="n">
        <v>-266</v>
      </c>
      <c r="E29" s="4" t="inlineStr">
        <is>
          <t xml:space="preserve"> </t>
        </is>
      </c>
      <c r="F29" s="4" t="inlineStr">
        <is>
          <t xml:space="preserve"> </t>
        </is>
      </c>
      <c r="G29" s="4" t="inlineStr">
        <is>
          <t xml:space="preserve"> </t>
        </is>
      </c>
    </row>
    <row r="30">
      <c r="A30" s="4" t="inlineStr">
        <is>
          <t>Taxes paid related to net share settlement of equity-based compensation</t>
        </is>
      </c>
      <c r="B30" s="5" t="n">
        <v>-227</v>
      </c>
      <c r="C30" s="4" t="inlineStr">
        <is>
          <t xml:space="preserve"> </t>
        </is>
      </c>
      <c r="D30" s="5" t="n">
        <v>-227</v>
      </c>
      <c r="E30" s="4" t="inlineStr">
        <is>
          <t xml:space="preserve"> </t>
        </is>
      </c>
      <c r="F30" s="4" t="inlineStr">
        <is>
          <t xml:space="preserve"> </t>
        </is>
      </c>
      <c r="G30" s="4" t="inlineStr">
        <is>
          <t xml:space="preserve"> </t>
        </is>
      </c>
    </row>
    <row r="31">
      <c r="A31" s="4" t="inlineStr">
        <is>
          <t>Owners' equity, ending at Mar. 31, 2021</t>
        </is>
      </c>
      <c r="B31" s="5" t="n">
        <v>42500</v>
      </c>
      <c r="C31" s="5" t="n">
        <v>-25876</v>
      </c>
      <c r="D31" s="5" t="n">
        <v>23581</v>
      </c>
      <c r="E31" s="5" t="n">
        <v>45324</v>
      </c>
      <c r="F31" s="5" t="n">
        <v>-2708</v>
      </c>
      <c r="G31" s="5" t="n">
        <v>2179</v>
      </c>
    </row>
    <row r="32">
      <c r="A32" s="4" t="inlineStr">
        <is>
          <t>Owners' equity, beginning at Dec. 31, 2020</t>
        </is>
      </c>
      <c r="B32" s="5" t="n">
        <v>47905</v>
      </c>
      <c r="C32" s="5" t="n">
        <v>-25876</v>
      </c>
      <c r="D32" s="5" t="n">
        <v>27507</v>
      </c>
      <c r="E32" s="5" t="n">
        <v>44291</v>
      </c>
      <c r="F32" s="5" t="n">
        <v>-2655</v>
      </c>
      <c r="G32" s="5" t="n">
        <v>4638</v>
      </c>
    </row>
    <row r="33">
      <c r="A33" s="4" t="inlineStr">
        <is>
          <t>Net (loss) income</t>
        </is>
      </c>
      <c r="B33" s="5" t="n">
        <v>-9404</v>
      </c>
    </row>
    <row r="34">
      <c r="A34" s="4" t="inlineStr">
        <is>
          <t>Foreign currency translation adjustment</t>
        </is>
      </c>
      <c r="B34" s="5" t="n">
        <v>-3</v>
      </c>
    </row>
    <row r="35">
      <c r="A35" s="4" t="inlineStr">
        <is>
          <t>Owners' equity, ending at Sep. 30, 2021</t>
        </is>
      </c>
      <c r="B35" s="5" t="n">
        <v>36832</v>
      </c>
      <c r="C35" s="5" t="n">
        <v>-25876</v>
      </c>
      <c r="D35" s="5" t="n">
        <v>17180</v>
      </c>
      <c r="E35" s="5" t="n">
        <v>47390</v>
      </c>
      <c r="F35" s="5" t="n">
        <v>-2658</v>
      </c>
      <c r="G35" s="5" t="n">
        <v>796</v>
      </c>
    </row>
    <row r="36">
      <c r="A36" s="4" t="inlineStr">
        <is>
          <t>Owners' equity, beginning at Mar. 31, 2021</t>
        </is>
      </c>
      <c r="B36" s="5" t="n">
        <v>42500</v>
      </c>
      <c r="C36" s="5" t="n">
        <v>-25876</v>
      </c>
      <c r="D36" s="5" t="n">
        <v>23581</v>
      </c>
      <c r="E36" s="5" t="n">
        <v>45324</v>
      </c>
      <c r="F36" s="5" t="n">
        <v>-2708</v>
      </c>
      <c r="G36" s="5" t="n">
        <v>2179</v>
      </c>
    </row>
    <row r="37">
      <c r="A37" s="4" t="inlineStr">
        <is>
          <t>Net (loss) income</t>
        </is>
      </c>
      <c r="B37" s="5" t="n">
        <v>-2027</v>
      </c>
      <c r="C37" s="4" t="inlineStr">
        <is>
          <t xml:space="preserve"> </t>
        </is>
      </c>
      <c r="D37" s="5" t="n">
        <v>-2899</v>
      </c>
      <c r="E37" s="5" t="n">
        <v>1033</v>
      </c>
      <c r="F37" s="4" t="inlineStr">
        <is>
          <t xml:space="preserve"> </t>
        </is>
      </c>
      <c r="G37" s="5" t="n">
        <v>-161</v>
      </c>
    </row>
    <row r="38">
      <c r="A38" s="4" t="inlineStr">
        <is>
          <t>Foreign currency translation adjustment</t>
        </is>
      </c>
      <c r="B38" s="5" t="n">
        <v>-58</v>
      </c>
      <c r="C38" s="4" t="inlineStr">
        <is>
          <t xml:space="preserve"> </t>
        </is>
      </c>
      <c r="D38" s="4" t="inlineStr">
        <is>
          <t xml:space="preserve"> </t>
        </is>
      </c>
      <c r="E38" s="4" t="inlineStr">
        <is>
          <t xml:space="preserve"> </t>
        </is>
      </c>
      <c r="F38" s="5" t="n">
        <v>-58</v>
      </c>
      <c r="G38" s="4" t="inlineStr">
        <is>
          <t xml:space="preserve"> </t>
        </is>
      </c>
    </row>
    <row r="39">
      <c r="A39" s="4" t="inlineStr">
        <is>
          <t>Equity-based compensation expense</t>
        </is>
      </c>
      <c r="B39" s="5" t="n">
        <v>276</v>
      </c>
      <c r="C39" s="4" t="inlineStr">
        <is>
          <t xml:space="preserve"> </t>
        </is>
      </c>
      <c r="D39" s="5" t="n">
        <v>276</v>
      </c>
      <c r="E39" s="4" t="inlineStr">
        <is>
          <t xml:space="preserve"> </t>
        </is>
      </c>
      <c r="F39" s="4" t="inlineStr">
        <is>
          <t xml:space="preserve"> </t>
        </is>
      </c>
      <c r="G39" s="4" t="inlineStr">
        <is>
          <t xml:space="preserve"> </t>
        </is>
      </c>
    </row>
    <row r="40">
      <c r="A40" s="4" t="inlineStr">
        <is>
          <t xml:space="preserve"> Unit-based compensation reclassified to equity</t>
        </is>
      </c>
      <c r="B40" s="5" t="n">
        <v>-72</v>
      </c>
      <c r="C40" s="4" t="inlineStr">
        <is>
          <t xml:space="preserve"> </t>
        </is>
      </c>
      <c r="D40" s="5" t="n">
        <v>-72</v>
      </c>
      <c r="E40" s="4" t="inlineStr">
        <is>
          <t xml:space="preserve"> </t>
        </is>
      </c>
      <c r="F40" s="4" t="inlineStr">
        <is>
          <t xml:space="preserve"> </t>
        </is>
      </c>
      <c r="G40" s="4" t="inlineStr">
        <is>
          <t xml:space="preserve"> </t>
        </is>
      </c>
    </row>
    <row r="41">
      <c r="A41" s="4" t="inlineStr">
        <is>
          <t>Taxes paid related to net share settlement of equity-based compensation</t>
        </is>
      </c>
      <c r="B41" s="5" t="n">
        <v>-11</v>
      </c>
      <c r="C41" s="4" t="inlineStr">
        <is>
          <t xml:space="preserve"> </t>
        </is>
      </c>
      <c r="D41" s="5" t="n">
        <v>-11</v>
      </c>
      <c r="E41" s="4" t="inlineStr">
        <is>
          <t xml:space="preserve"> </t>
        </is>
      </c>
      <c r="F41" s="4" t="inlineStr">
        <is>
          <t xml:space="preserve"> </t>
        </is>
      </c>
      <c r="G41" s="4" t="inlineStr">
        <is>
          <t xml:space="preserve"> </t>
        </is>
      </c>
    </row>
    <row r="42">
      <c r="A42" s="4" t="inlineStr">
        <is>
          <t>Owners' equity, ending at Jun. 30, 2021</t>
        </is>
      </c>
      <c r="B42" s="5" t="n">
        <v>40608</v>
      </c>
      <c r="C42" s="5" t="n">
        <v>-25876</v>
      </c>
      <c r="D42" s="5" t="n">
        <v>20875</v>
      </c>
      <c r="E42" s="5" t="n">
        <v>46357</v>
      </c>
      <c r="F42" s="5" t="n">
        <v>-2766</v>
      </c>
      <c r="G42" s="5" t="n">
        <v>2018</v>
      </c>
    </row>
    <row r="43">
      <c r="A43" s="4" t="inlineStr">
        <is>
          <t>Net (loss) income</t>
        </is>
      </c>
      <c r="B43" s="5" t="n">
        <v>-4230</v>
      </c>
      <c r="C43" s="4" t="inlineStr">
        <is>
          <t xml:space="preserve"> </t>
        </is>
      </c>
      <c r="D43" s="5" t="n">
        <v>-4048</v>
      </c>
      <c r="E43" s="5" t="n">
        <v>1033</v>
      </c>
      <c r="F43" s="4" t="inlineStr">
        <is>
          <t xml:space="preserve"> </t>
        </is>
      </c>
      <c r="G43" s="5" t="n">
        <v>-1215</v>
      </c>
    </row>
    <row r="44">
      <c r="A44" s="4" t="inlineStr">
        <is>
          <t>Foreign currency translation adjustment</t>
        </is>
      </c>
      <c r="B44" s="5" t="n">
        <v>108</v>
      </c>
      <c r="C44" s="4" t="inlineStr">
        <is>
          <t xml:space="preserve"> </t>
        </is>
      </c>
      <c r="D44" s="4" t="inlineStr">
        <is>
          <t xml:space="preserve"> </t>
        </is>
      </c>
      <c r="E44" s="4" t="inlineStr">
        <is>
          <t xml:space="preserve"> </t>
        </is>
      </c>
      <c r="F44" s="5" t="n">
        <v>108</v>
      </c>
      <c r="G44" s="4" t="inlineStr">
        <is>
          <t xml:space="preserve"> </t>
        </is>
      </c>
    </row>
    <row r="45">
      <c r="A45" s="4" t="inlineStr">
        <is>
          <t>Distributions</t>
        </is>
      </c>
      <c r="B45" s="5" t="n">
        <v>-7</v>
      </c>
      <c r="C45" s="4" t="inlineStr">
        <is>
          <t xml:space="preserve"> </t>
        </is>
      </c>
      <c r="D45" s="4" t="inlineStr">
        <is>
          <t xml:space="preserve"> </t>
        </is>
      </c>
      <c r="E45" s="4" t="inlineStr">
        <is>
          <t xml:space="preserve"> </t>
        </is>
      </c>
      <c r="F45" s="4" t="inlineStr">
        <is>
          <t xml:space="preserve"> </t>
        </is>
      </c>
      <c r="G45" s="5" t="n">
        <v>-7</v>
      </c>
    </row>
    <row r="46">
      <c r="A46" s="4" t="inlineStr">
        <is>
          <t>Equity-based compensation expense</t>
        </is>
      </c>
      <c r="B46" s="5" t="n">
        <v>294</v>
      </c>
      <c r="C46" s="4" t="inlineStr">
        <is>
          <t xml:space="preserve"> </t>
        </is>
      </c>
      <c r="D46" s="5" t="n">
        <v>294</v>
      </c>
      <c r="E46" s="4" t="inlineStr">
        <is>
          <t xml:space="preserve"> </t>
        </is>
      </c>
      <c r="F46" s="4" t="inlineStr">
        <is>
          <t xml:space="preserve"> </t>
        </is>
      </c>
      <c r="G46" s="4" t="inlineStr">
        <is>
          <t xml:space="preserve"> </t>
        </is>
      </c>
    </row>
    <row r="47">
      <c r="A47" s="4" t="inlineStr">
        <is>
          <t xml:space="preserve"> Unit-based compensation reclassified to equity</t>
        </is>
      </c>
      <c r="B47" s="5" t="n">
        <v>59</v>
      </c>
      <c r="C47" s="4" t="inlineStr">
        <is>
          <t xml:space="preserve"> </t>
        </is>
      </c>
      <c r="D47" s="5" t="n">
        <v>59</v>
      </c>
      <c r="E47" s="4" t="inlineStr">
        <is>
          <t xml:space="preserve"> </t>
        </is>
      </c>
      <c r="F47" s="4" t="inlineStr">
        <is>
          <t xml:space="preserve"> </t>
        </is>
      </c>
      <c r="G47" s="4" t="inlineStr">
        <is>
          <t xml:space="preserve"> </t>
        </is>
      </c>
    </row>
    <row r="48">
      <c r="A48" s="4" t="inlineStr">
        <is>
          <t>Owners' equity, ending at Sep. 30, 2021</t>
        </is>
      </c>
      <c r="B48" s="6" t="n">
        <v>36832</v>
      </c>
      <c r="C48" s="6" t="n">
        <v>-25876</v>
      </c>
      <c r="D48" s="6" t="n">
        <v>17180</v>
      </c>
      <c r="E48" s="6" t="n">
        <v>47390</v>
      </c>
      <c r="F48" s="6" t="n">
        <v>-2658</v>
      </c>
      <c r="G48" s="6" t="n">
        <v>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Unaudited Condensed Consolidated Statements of Cash Flows - USD ($) $ in Thousands</t>
        </is>
      </c>
      <c r="B1" s="2" t="inlineStr">
        <is>
          <t>9 Months Ended</t>
        </is>
      </c>
    </row>
    <row r="2">
      <c r="B2" s="2" t="inlineStr">
        <is>
          <t>Sep. 30, 2021</t>
        </is>
      </c>
      <c r="D2" s="2" t="inlineStr">
        <is>
          <t>Sep. 30, 2020</t>
        </is>
      </c>
    </row>
    <row r="3">
      <c r="A3" s="3" t="inlineStr">
        <is>
          <t xml:space="preserve"> Operating activities:</t>
        </is>
      </c>
    </row>
    <row r="4">
      <c r="A4" s="4" t="inlineStr">
        <is>
          <t xml:space="preserve"> Net (loss) income</t>
        </is>
      </c>
      <c r="B4" s="6" t="n">
        <v>-9404</v>
      </c>
      <c r="D4" s="6" t="n">
        <v>309</v>
      </c>
    </row>
    <row r="5">
      <c r="A5" s="4" t="inlineStr">
        <is>
          <t xml:space="preserve"> Net (loss) income from discontinued operations, net of tax</t>
        </is>
      </c>
      <c r="B5" s="5" t="n">
        <v>-3466</v>
      </c>
      <c r="D5" s="5" t="n">
        <v>2010</v>
      </c>
    </row>
    <row r="6">
      <c r="A6" s="4" t="inlineStr">
        <is>
          <t xml:space="preserve"> Net loss from continuing operations</t>
        </is>
      </c>
      <c r="B6" s="5" t="n">
        <v>-5938</v>
      </c>
      <c r="D6" s="5" t="n">
        <v>-1701</v>
      </c>
    </row>
    <row r="7">
      <c r="A7" s="3" t="inlineStr">
        <is>
          <t xml:space="preserve"> Adjustments to reconcile net (loss) income to net cash (used in) provided by operating activities:</t>
        </is>
      </c>
    </row>
    <row r="8">
      <c r="A8" s="4" t="inlineStr">
        <is>
          <t xml:space="preserve"> Depreciation, amortization and accretion</t>
        </is>
      </c>
      <c r="B8" s="5" t="n">
        <v>3531</v>
      </c>
      <c r="D8" s="5" t="n">
        <v>3592</v>
      </c>
    </row>
    <row r="9">
      <c r="A9" s="4" t="inlineStr">
        <is>
          <t xml:space="preserve"> Loss on asset disposals, net</t>
        </is>
      </c>
      <c r="B9" s="5" t="n">
        <v>9</v>
      </c>
      <c r="D9" s="5" t="n">
        <v>5</v>
      </c>
    </row>
    <row r="10">
      <c r="A10" s="4" t="inlineStr">
        <is>
          <t xml:space="preserve"> Interest expense from debt issuance cost amortization</t>
        </is>
      </c>
      <c r="B10" s="5" t="n">
        <v>707</v>
      </c>
      <c r="D10" s="5" t="n">
        <v>434</v>
      </c>
    </row>
    <row r="11">
      <c r="A11" s="4" t="inlineStr">
        <is>
          <t xml:space="preserve"> Equity-based compensation expense</t>
        </is>
      </c>
      <c r="B11" s="5" t="n">
        <v>823</v>
      </c>
      <c r="D11" s="5" t="n">
        <v>729</v>
      </c>
    </row>
    <row r="12">
      <c r="A12" s="4" t="inlineStr">
        <is>
          <t xml:space="preserve"> Equity in earnings of investee</t>
        </is>
      </c>
      <c r="B12" s="5" t="n">
        <v>-192</v>
      </c>
      <c r="D12" s="5" t="n">
        <v>-177</v>
      </c>
    </row>
    <row r="13">
      <c r="A13" s="4" t="inlineStr">
        <is>
          <t xml:space="preserve"> Distributions from investee</t>
        </is>
      </c>
      <c r="B13" s="5" t="n">
        <v>225</v>
      </c>
      <c r="D13" s="5" t="n">
        <v>200</v>
      </c>
    </row>
    <row r="14">
      <c r="A14" s="4" t="inlineStr">
        <is>
          <t xml:space="preserve"> Foreign currency (gains) losses</t>
        </is>
      </c>
      <c r="B14" s="5" t="n">
        <v>-5</v>
      </c>
      <c r="D14" s="5" t="n">
        <v>167</v>
      </c>
    </row>
    <row r="15">
      <c r="A15" s="3" t="inlineStr">
        <is>
          <t xml:space="preserve"> Changes in assets and liabilities:</t>
        </is>
      </c>
    </row>
    <row r="16">
      <c r="A16" s="4" t="inlineStr">
        <is>
          <t xml:space="preserve"> Trade accounts receivable</t>
        </is>
      </c>
      <c r="B16" s="5" t="n">
        <v>-480</v>
      </c>
      <c r="D16" s="5" t="n">
        <v>18529</v>
      </c>
    </row>
    <row r="17">
      <c r="A17" s="4" t="inlineStr">
        <is>
          <t xml:space="preserve"> Prepaid expenses and other</t>
        </is>
      </c>
      <c r="B17" s="5" t="n">
        <v>524</v>
      </c>
      <c r="D17" s="5" t="n">
        <v>-640</v>
      </c>
    </row>
    <row r="18">
      <c r="A18" s="4" t="inlineStr">
        <is>
          <t xml:space="preserve"> Accounts payable, accounts payable - affiliates and accounts receivable - affiliates</t>
        </is>
      </c>
      <c r="B18" s="5" t="n">
        <v>-576</v>
      </c>
      <c r="D18" s="5" t="n">
        <v>-624</v>
      </c>
    </row>
    <row r="19">
      <c r="A19" s="4" t="inlineStr">
        <is>
          <t xml:space="preserve"> Accrued payroll and other</t>
        </is>
      </c>
      <c r="B19" s="5" t="n">
        <v>-379</v>
      </c>
      <c r="D19" s="5" t="n">
        <v>-6224</v>
      </c>
    </row>
    <row r="20">
      <c r="A20" s="4" t="inlineStr">
        <is>
          <t xml:space="preserve"> Income taxes payable</t>
        </is>
      </c>
      <c r="B20" s="5" t="n">
        <v>-226</v>
      </c>
      <c r="D20" s="5" t="n">
        <v>-717</v>
      </c>
    </row>
    <row r="21">
      <c r="A21" s="4" t="inlineStr">
        <is>
          <t xml:space="preserve"> Net cash (used in) provided by operating activities - continuing operations</t>
        </is>
      </c>
      <c r="B21" s="5" t="n">
        <v>-1977</v>
      </c>
      <c r="D21" s="5" t="n">
        <v>13573</v>
      </c>
    </row>
    <row r="22">
      <c r="A22" s="4" t="inlineStr">
        <is>
          <t xml:space="preserve"> Net cash (used in) provided by operating activities - discontinued operations</t>
        </is>
      </c>
      <c r="B22" s="5" t="n">
        <v>-12</v>
      </c>
      <c r="D22" s="5" t="n">
        <v>4643</v>
      </c>
    </row>
    <row r="23">
      <c r="A23" s="4" t="inlineStr">
        <is>
          <t xml:space="preserve"> Net cash (used in) provided by operating activities</t>
        </is>
      </c>
      <c r="B23" s="5" t="n">
        <v>-1989</v>
      </c>
      <c r="D23" s="5" t="n">
        <v>18216</v>
      </c>
    </row>
    <row r="24">
      <c r="A24" s="3" t="inlineStr">
        <is>
          <t xml:space="preserve"> Investing activities:</t>
        </is>
      </c>
    </row>
    <row r="25">
      <c r="A25" s="4" t="inlineStr">
        <is>
          <t xml:space="preserve"> Proceeds from fixed asset disposals</t>
        </is>
      </c>
      <c r="B25" s="5" t="n">
        <v>4</v>
      </c>
      <c r="D25" s="5" t="n">
        <v>9</v>
      </c>
    </row>
    <row r="26">
      <c r="A26" s="4" t="inlineStr">
        <is>
          <t xml:space="preserve"> Purchases of property and equipment, excluding finance leases</t>
        </is>
      </c>
      <c r="B26" s="5" t="n">
        <v>-61</v>
      </c>
      <c r="D26" s="5" t="n">
        <v>-1396</v>
      </c>
    </row>
    <row r="27">
      <c r="A27" s="4" t="inlineStr">
        <is>
          <t xml:space="preserve"> Net cash used in investing activities - continuing operations</t>
        </is>
      </c>
      <c r="B27" s="5" t="n">
        <v>-57</v>
      </c>
      <c r="D27" s="5" t="n">
        <v>-1387</v>
      </c>
    </row>
    <row r="28">
      <c r="A28" s="4" t="inlineStr">
        <is>
          <t xml:space="preserve"> Net cash used in investing activities - discontinued operations</t>
        </is>
      </c>
      <c r="B28" s="5" t="n">
        <v>-17</v>
      </c>
      <c r="D28" s="5" t="n">
        <v>-74</v>
      </c>
    </row>
    <row r="29">
      <c r="A29" s="4" t="inlineStr">
        <is>
          <t xml:space="preserve"> Net cash used in investing activities</t>
        </is>
      </c>
      <c r="B29" s="5" t="n">
        <v>-74</v>
      </c>
      <c r="D29" s="5" t="n">
        <v>-1461</v>
      </c>
    </row>
    <row r="30">
      <c r="A30" s="3" t="inlineStr">
        <is>
          <t xml:space="preserve"> Financing activities:</t>
        </is>
      </c>
    </row>
    <row r="31">
      <c r="A31" s="4" t="inlineStr">
        <is>
          <t xml:space="preserve"> Borrowings on credit facility</t>
        </is>
      </c>
      <c r="B31" s="5" t="n">
        <v>13500</v>
      </c>
      <c r="D31" s="5" t="n">
        <v>39100</v>
      </c>
    </row>
    <row r="32">
      <c r="A32" s="4" t="inlineStr">
        <is>
          <t xml:space="preserve"> Repayments on credit facility</t>
        </is>
      </c>
      <c r="B32" s="5" t="n">
        <v>-20200</v>
      </c>
      <c r="D32" s="5" t="n">
        <v>-52000</v>
      </c>
    </row>
    <row r="33">
      <c r="A33" s="4" t="inlineStr">
        <is>
          <t xml:space="preserve"> Repayments on finance lease obligations</t>
        </is>
      </c>
      <c r="B33" s="5" t="n">
        <v>-17</v>
      </c>
      <c r="D33" s="5" t="n">
        <v>-27</v>
      </c>
    </row>
    <row r="34">
      <c r="A34" s="4" t="inlineStr">
        <is>
          <t xml:space="preserve"> Debt issuance cost payments</t>
        </is>
      </c>
      <c r="B34" s="5" t="n">
        <v>-1018</v>
      </c>
      <c r="D34" s="5" t="n">
        <v>-19</v>
      </c>
    </row>
    <row r="35">
      <c r="A35" s="4" t="inlineStr">
        <is>
          <t xml:space="preserve"> Taxes paid related to net share settlement of equity-based compensation</t>
        </is>
      </c>
      <c r="B35" s="5" t="n">
        <v>-238</v>
      </c>
      <c r="D35" s="5" t="n">
        <v>-138</v>
      </c>
    </row>
    <row r="36">
      <c r="A36" s="4" t="inlineStr">
        <is>
          <t xml:space="preserve"> Distributions</t>
        </is>
      </c>
      <c r="B36" s="5" t="n">
        <v>-12</v>
      </c>
      <c r="D36" s="5" t="n">
        <v>-8235</v>
      </c>
    </row>
    <row r="37">
      <c r="A37" s="4" t="inlineStr">
        <is>
          <t xml:space="preserve"> Net cash used in financing activities - continuing operations</t>
        </is>
      </c>
      <c r="B37" s="5" t="n">
        <v>-7985</v>
      </c>
      <c r="D37" s="5" t="n">
        <v>-21319</v>
      </c>
    </row>
    <row r="38">
      <c r="A38" s="4" t="inlineStr">
        <is>
          <t xml:space="preserve"> Net cash used in financing activities - discontinued operations</t>
        </is>
      </c>
      <c r="B38" s="5" t="n">
        <v>-2121</v>
      </c>
      <c r="D38" s="5" t="n">
        <v>-1546</v>
      </c>
    </row>
    <row r="39">
      <c r="A39" s="4" t="inlineStr">
        <is>
          <t xml:space="preserve"> Net cash used in financing activities</t>
        </is>
      </c>
      <c r="B39" s="5" t="n">
        <v>-10106</v>
      </c>
      <c r="D39" s="5" t="n">
        <v>-22865</v>
      </c>
    </row>
    <row r="40">
      <c r="A40" s="4" t="inlineStr">
        <is>
          <t xml:space="preserve"> Effect of exchange rates on cash</t>
        </is>
      </c>
      <c r="B40" s="4" t="inlineStr">
        <is>
          <t xml:space="preserve"> </t>
        </is>
      </c>
      <c r="D40" s="5" t="n">
        <v>-5</v>
      </c>
    </row>
    <row r="41">
      <c r="A41" s="4" t="inlineStr">
        <is>
          <t>Net decrease in cash and cash equivalents</t>
        </is>
      </c>
      <c r="B41" s="5" t="n">
        <v>-12169</v>
      </c>
      <c r="D41" s="5" t="n">
        <v>-6115</v>
      </c>
    </row>
    <row r="42">
      <c r="A42" s="4" t="inlineStr">
        <is>
          <t>Cash and cash equivalents, beginning of period (includes restricted cash equivalents of $651 and $551 at December 31, 2020 and December 31, 2019, respectively)</t>
        </is>
      </c>
      <c r="B42" s="5" t="n">
        <v>18544</v>
      </c>
      <c r="C42" s="4" t="inlineStr">
        <is>
          <t>[1]</t>
        </is>
      </c>
      <c r="D42" s="5" t="n">
        <v>16251</v>
      </c>
      <c r="E42" s="4" t="inlineStr">
        <is>
          <t>[2]</t>
        </is>
      </c>
    </row>
    <row r="43">
      <c r="A43" s="4" t="inlineStr">
        <is>
          <t>Cash and cash equivalents, end of period (includes restricted cash equivalents of $1,051 and $551 at September 30, 2021 and September 30, 2020, respectively)</t>
        </is>
      </c>
      <c r="B43" s="5" t="n">
        <v>6375</v>
      </c>
      <c r="C43" s="4" t="inlineStr">
        <is>
          <t>[3]</t>
        </is>
      </c>
      <c r="D43" s="5" t="n">
        <v>10136</v>
      </c>
      <c r="E43" s="4" t="inlineStr">
        <is>
          <t>[4]</t>
        </is>
      </c>
    </row>
    <row r="44">
      <c r="A44" s="3" t="inlineStr">
        <is>
          <t xml:space="preserve"> Non-cash items:</t>
        </is>
      </c>
    </row>
    <row r="45">
      <c r="A45" s="4" t="inlineStr">
        <is>
          <t xml:space="preserve"> Accounts payable and accrued liabilities excluded from capital expenditures</t>
        </is>
      </c>
      <c r="B45" s="4" t="inlineStr">
        <is>
          <t xml:space="preserve"> </t>
        </is>
      </c>
      <c r="D45" s="5" t="n">
        <v>176</v>
      </c>
    </row>
    <row r="46">
      <c r="A46" s="4" t="inlineStr">
        <is>
          <t xml:space="preserve"> Acquisitions of finance leases included in liabilities</t>
        </is>
      </c>
      <c r="B46" s="4" t="inlineStr">
        <is>
          <t xml:space="preserve"> </t>
        </is>
      </c>
      <c r="D46" s="5" t="n">
        <v>247</v>
      </c>
    </row>
    <row r="47">
      <c r="A47" s="4" t="inlineStr">
        <is>
          <t xml:space="preserve"> Debt issuance costs included in accrued payroll and other</t>
        </is>
      </c>
      <c r="B47" s="6" t="n">
        <v>112</v>
      </c>
      <c r="D47" s="4" t="inlineStr">
        <is>
          <t xml:space="preserve"> </t>
        </is>
      </c>
    </row>
    <row r="48"/>
    <row r="49">
      <c r="A49" s="4" t="inlineStr">
        <is>
          <t>[1]</t>
        </is>
      </c>
      <c r="B49" s="4" t="inlineStr">
        <is>
          <t>Amount
                                         includes $5.8 million of cash and cash equivalents of discontinued operations.</t>
        </is>
      </c>
    </row>
    <row r="50">
      <c r="A50" s="4" t="inlineStr">
        <is>
          <t>[2]</t>
        </is>
      </c>
      <c r="B50" s="4" t="inlineStr">
        <is>
          <t>Amount
                                         includes $4.3 million of cash and cash equivalents of discontinued operations.</t>
        </is>
      </c>
    </row>
    <row r="51">
      <c r="A51" s="4" t="inlineStr">
        <is>
          <t>[3]</t>
        </is>
      </c>
      <c r="B51" s="4" t="inlineStr">
        <is>
          <t>Amount
                                         includes $1.3 million of cash and cash equivalents of discontinued operations.</t>
        </is>
      </c>
    </row>
    <row r="52">
      <c r="A52" s="4" t="inlineStr">
        <is>
          <t>[4]</t>
        </is>
      </c>
      <c r="B52" s="4" t="inlineStr">
        <is>
          <t>Amount
                                         includes $5.4 million of cash and cash equivalents of discontinued operations.</t>
        </is>
      </c>
    </row>
  </sheetData>
  <mergeCells count="9">
    <mergeCell ref="A1:A2"/>
    <mergeCell ref="B1:E1"/>
    <mergeCell ref="B2:C2"/>
    <mergeCell ref="D2:E2"/>
    <mergeCell ref="A48:E48"/>
    <mergeCell ref="B49:E49"/>
    <mergeCell ref="B50:E50"/>
    <mergeCell ref="B51:E51"/>
    <mergeCell ref="B52:E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Statement of Cash Flows [Abstract]</t>
        </is>
      </c>
    </row>
    <row r="3">
      <c r="A3" s="4" t="inlineStr">
        <is>
          <t>Restricted cash equivalents</t>
        </is>
      </c>
      <c r="B3" s="6" t="n">
        <v>1051</v>
      </c>
      <c r="C3" s="6" t="n">
        <v>651</v>
      </c>
      <c r="D3" s="6" t="n">
        <v>551</v>
      </c>
      <c r="E3" s="6" t="n">
        <v>551</v>
      </c>
    </row>
    <row r="4">
      <c r="A4" s="4" t="inlineStr">
        <is>
          <t>Cash and cash equivalents of discontinued operations</t>
        </is>
      </c>
      <c r="B4" s="6" t="n">
        <v>1300</v>
      </c>
      <c r="C4" s="6" t="n">
        <v>5800</v>
      </c>
      <c r="D4" s="6" t="n">
        <v>5400</v>
      </c>
      <c r="E4" s="6" t="n">
        <v>4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Inspection Services (“Inspection Services”) and Water and Environmental
Services (“Environmental Services”) segments. The
Inspection Services segment generates revenue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data gathering, and supervision of third-party contractors.
We typically charge our customers a daily or hourly fee for our services, in addition to per diem, mileage, and other reimbursable
items. Revenue and costs ar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Environmental Services segment owns and operates nine ten eight 25 thirteen tw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8:16Z</dcterms:created>
  <dcterms:modified xmlns:dcterms="http://purl.org/dc/terms/" xmlns:xsi="http://www.w3.org/2001/XMLSchema-instance" xsi:type="dcterms:W3CDTF">2021-11-15T21:18:16Z</dcterms:modified>
</cp:coreProperties>
</file>